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Significant Accounting Policies" sheetId="8" state="visible" r:id="rId8"/>
    <sheet xmlns:r="http://schemas.openxmlformats.org/officeDocument/2006/relationships" name="Cash" sheetId="9" state="visible" r:id="rId9"/>
    <sheet xmlns:r="http://schemas.openxmlformats.org/officeDocument/2006/relationships" name="Restricted Cash" sheetId="10" state="visible" r:id="rId10"/>
    <sheet xmlns:r="http://schemas.openxmlformats.org/officeDocument/2006/relationships" name="Amounts Receivable and Other As" sheetId="11" state="visible" r:id="rId11"/>
    <sheet xmlns:r="http://schemas.openxmlformats.org/officeDocument/2006/relationships" name="Exploration and Evaluation Expe" sheetId="12" state="visible" r:id="rId12"/>
    <sheet xmlns:r="http://schemas.openxmlformats.org/officeDocument/2006/relationships" name="Accounts Payable and Accrued Li" sheetId="13" state="visible" r:id="rId13"/>
    <sheet xmlns:r="http://schemas.openxmlformats.org/officeDocument/2006/relationships" name="Director's Loans" sheetId="14" state="visible" r:id="rId14"/>
    <sheet xmlns:r="http://schemas.openxmlformats.org/officeDocument/2006/relationships" name="Share Capital and Reserv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Supplementary Information to th" sheetId="18" state="visible" r:id="rId18"/>
    <sheet xmlns:r="http://schemas.openxmlformats.org/officeDocument/2006/relationships" name="Financial Risk Management"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Amounts Receivable and Other _2" sheetId="22" state="visible" r:id="rId22"/>
    <sheet xmlns:r="http://schemas.openxmlformats.org/officeDocument/2006/relationships" name="Accounts Payable and Accrued _2" sheetId="23" state="visible" r:id="rId23"/>
    <sheet xmlns:r="http://schemas.openxmlformats.org/officeDocument/2006/relationships" name="Director's Loans (Tables)" sheetId="24" state="visible" r:id="rId24"/>
    <sheet xmlns:r="http://schemas.openxmlformats.org/officeDocument/2006/relationships" name="Share Capital and Reserves (Tab" sheetId="25" state="visible" r:id="rId25"/>
    <sheet xmlns:r="http://schemas.openxmlformats.org/officeDocument/2006/relationships" name="Related Party Transactions (Tab" sheetId="26" state="visible" r:id="rId26"/>
    <sheet xmlns:r="http://schemas.openxmlformats.org/officeDocument/2006/relationships" name="Income Taxes (Tables)" sheetId="27" state="visible" r:id="rId27"/>
    <sheet xmlns:r="http://schemas.openxmlformats.org/officeDocument/2006/relationships" name="Supplementary Information to St" sheetId="28" state="visible" r:id="rId28"/>
    <sheet xmlns:r="http://schemas.openxmlformats.org/officeDocument/2006/relationships" name="Nature of Operations and Goin_2"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Amounts Receivable and Other _3" sheetId="32" state="visible" r:id="rId32"/>
    <sheet xmlns:r="http://schemas.openxmlformats.org/officeDocument/2006/relationships" name="Exploration and Evaluation Ex_2" sheetId="33" state="visible" r:id="rId33"/>
    <sheet xmlns:r="http://schemas.openxmlformats.org/officeDocument/2006/relationships" name="Accounts Payable and Accrued _3" sheetId="34" state="visible" r:id="rId34"/>
    <sheet xmlns:r="http://schemas.openxmlformats.org/officeDocument/2006/relationships" name="Director's Loans (Details Narra" sheetId="35" state="visible" r:id="rId35"/>
    <sheet xmlns:r="http://schemas.openxmlformats.org/officeDocument/2006/relationships" name="Director's Loans - Schedule of " sheetId="36" state="visible" r:id="rId36"/>
    <sheet xmlns:r="http://schemas.openxmlformats.org/officeDocument/2006/relationships" name="Director's Loans - Schedule o_2" sheetId="37" state="visible" r:id="rId37"/>
    <sheet xmlns:r="http://schemas.openxmlformats.org/officeDocument/2006/relationships" name="Director's Loans - Schedule o_3" sheetId="38" state="visible" r:id="rId38"/>
    <sheet xmlns:r="http://schemas.openxmlformats.org/officeDocument/2006/relationships" name="Share Capital and Reserves (Det" sheetId="39" state="visible" r:id="rId39"/>
    <sheet xmlns:r="http://schemas.openxmlformats.org/officeDocument/2006/relationships" name="Share Capital and Reserves - Sc" sheetId="40" state="visible" r:id="rId40"/>
    <sheet xmlns:r="http://schemas.openxmlformats.org/officeDocument/2006/relationships" name="Share Capital and Reserves - _2" sheetId="41" state="visible" r:id="rId41"/>
    <sheet xmlns:r="http://schemas.openxmlformats.org/officeDocument/2006/relationships" name="Related Party Transactions (Det" sheetId="42" state="visible" r:id="rId42"/>
    <sheet xmlns:r="http://schemas.openxmlformats.org/officeDocument/2006/relationships" name="Related Party Transactions - Sc" sheetId="43" state="visible" r:id="rId43"/>
    <sheet xmlns:r="http://schemas.openxmlformats.org/officeDocument/2006/relationships" name="Related Party Transactions - _2" sheetId="44" state="visible" r:id="rId44"/>
    <sheet xmlns:r="http://schemas.openxmlformats.org/officeDocument/2006/relationships" name="Income Taxes (Details Narrative" sheetId="45" state="visible" r:id="rId45"/>
    <sheet xmlns:r="http://schemas.openxmlformats.org/officeDocument/2006/relationships" name="Income Taxes - Schedule of Reco" sheetId="46" state="visible" r:id="rId46"/>
    <sheet xmlns:r="http://schemas.openxmlformats.org/officeDocument/2006/relationships" name="Income Taxes - Schedule of Dedu" sheetId="47" state="visible" r:id="rId47"/>
    <sheet xmlns:r="http://schemas.openxmlformats.org/officeDocument/2006/relationships" name="Supplementary Information to _2" sheetId="48" state="visible" r:id="rId48"/>
    <sheet xmlns:r="http://schemas.openxmlformats.org/officeDocument/2006/relationships" name="Supplementary Information to _3" sheetId="49" state="visible" r:id="rId49"/>
  </sheets>
  <definedNames/>
  <calcPr calcId="124519" fullCalcOnLoad="1"/>
</workbook>
</file>

<file path=xl/sharedStrings.xml><?xml version="1.0" encoding="utf-8"?>
<sst xmlns="http://schemas.openxmlformats.org/spreadsheetml/2006/main" uniqueCount="474">
  <si>
    <t>Document and Entity Information</t>
  </si>
  <si>
    <t>12 Months Ended</t>
  </si>
  <si>
    <t>Mar. 31, 2019shares</t>
  </si>
  <si>
    <t>Document And Entity Information</t>
  </si>
  <si>
    <t>Entity Registrant Name</t>
  </si>
  <si>
    <t>AMARC RESOURCES LTD</t>
  </si>
  <si>
    <t>Entity Central Index Key</t>
  </si>
  <si>
    <t>0001175596</t>
  </si>
  <si>
    <t>Document Type</t>
  </si>
  <si>
    <t>20-F</t>
  </si>
  <si>
    <t>Document Period End Date</t>
  </si>
  <si>
    <t>Mar. 31,
		2019</t>
  </si>
  <si>
    <t>Amendment Flag</t>
  </si>
  <si>
    <t>false</t>
  </si>
  <si>
    <t>Current Fiscal Year End Date</t>
  </si>
  <si>
    <t>--03-31</t>
  </si>
  <si>
    <t>Entity a Well-known Seasoned Issuer</t>
  </si>
  <si>
    <t>No</t>
  </si>
  <si>
    <t>Entity a Voluntary Filer</t>
  </si>
  <si>
    <t>Entity's Reporting Status Current</t>
  </si>
  <si>
    <t>Yes</t>
  </si>
  <si>
    <t>Entity Filer Category</t>
  </si>
  <si>
    <t>Non-accelerated Filer</t>
  </si>
  <si>
    <t>Entity Emerging Growth Company</t>
  </si>
  <si>
    <t>true</t>
  </si>
  <si>
    <t>Entity Ex Transition Period</t>
  </si>
  <si>
    <t>Entity Shell Company</t>
  </si>
  <si>
    <t>Entity Common Stock, Shares Outstanding</t>
  </si>
  <si>
    <t>Document Fiscal Period Focus</t>
  </si>
  <si>
    <t>FY</t>
  </si>
  <si>
    <t>Document Fiscal Year Focus</t>
  </si>
  <si>
    <t>2019</t>
  </si>
  <si>
    <t>Consolidated Statements of Financial Position - CAD ($)</t>
  </si>
  <si>
    <t>Mar. 31, 2019</t>
  </si>
  <si>
    <t>Mar. 31, 2018</t>
  </si>
  <si>
    <t>Current assets</t>
  </si>
  <si>
    <t>Cash</t>
  </si>
  <si>
    <t>Amounts receivable and other assets</t>
  </si>
  <si>
    <t>Marketable securities</t>
  </si>
  <si>
    <t>Total current assets</t>
  </si>
  <si>
    <t>Non-current assets</t>
  </si>
  <si>
    <t>Restricted cash</t>
  </si>
  <si>
    <t>Total non-current assets</t>
  </si>
  <si>
    <t>Total assets</t>
  </si>
  <si>
    <t>Current liabilities</t>
  </si>
  <si>
    <t>Accounts payable and accrued liabilities</t>
  </si>
  <si>
    <t>Advanced contributions received</t>
  </si>
  <si>
    <t>Balances due to a related parties</t>
  </si>
  <si>
    <t>Director's loan</t>
  </si>
  <si>
    <t xml:space="preserve"> </t>
  </si>
  <si>
    <t>Total current liabilities</t>
  </si>
  <si>
    <t>Non-current liabilities</t>
  </si>
  <si>
    <t>Total non-current liabilities</t>
  </si>
  <si>
    <t>Total liabilities</t>
  </si>
  <si>
    <t>Shareholders' (deficiency) equity</t>
  </si>
  <si>
    <t>Share capital</t>
  </si>
  <si>
    <t>Reserves</t>
  </si>
  <si>
    <t>Accumulated deficit</t>
  </si>
  <si>
    <t>Total shareholders' (deficiency) equity</t>
  </si>
  <si>
    <t>Total liabilities and shareholders' deficiency</t>
  </si>
  <si>
    <t>Consolidated Statements of Loss - CAD ($)</t>
  </si>
  <si>
    <t>Mar. 31, 2017</t>
  </si>
  <si>
    <t>Expenses</t>
  </si>
  <si>
    <t>Assays and analysis</t>
  </si>
  <si>
    <t>Drilling</t>
  </si>
  <si>
    <t>Equipment rental</t>
  </si>
  <si>
    <t>Geological</t>
  </si>
  <si>
    <t>Helicopter and fuel</t>
  </si>
  <si>
    <t>Property costs and assessments</t>
  </si>
  <si>
    <t>Site activities</t>
  </si>
  <si>
    <t>Socioeconomic</t>
  </si>
  <si>
    <t>Travel and accommodation</t>
  </si>
  <si>
    <t>Exploration and evaluation</t>
  </si>
  <si>
    <t>Legal, accounting and audit</t>
  </si>
  <si>
    <t>Office and administration</t>
  </si>
  <si>
    <t>Shareholder communication</t>
  </si>
  <si>
    <t>Trust and regulatory</t>
  </si>
  <si>
    <t>Administration</t>
  </si>
  <si>
    <t>Pursuant to IKE agreements</t>
  </si>
  <si>
    <t>Pursuant to JOY agreement</t>
  </si>
  <si>
    <t>Mineral exploration tax credits</t>
  </si>
  <si>
    <t>Cost recoveries</t>
  </si>
  <si>
    <t>Total expenses</t>
  </si>
  <si>
    <t>Other items</t>
  </si>
  <si>
    <t>Interest income</t>
  </si>
  <si>
    <t>Interest expense - director's loans</t>
  </si>
  <si>
    <t>Transaction cost - director's loans</t>
  </si>
  <si>
    <t>Foreign exchange (gain) loss</t>
  </si>
  <si>
    <t>Gain on disposition of marketable securities</t>
  </si>
  <si>
    <t>Loss</t>
  </si>
  <si>
    <t>Basic and diluted loss per common share</t>
  </si>
  <si>
    <t>Weighted average number of common shares outstanding</t>
  </si>
  <si>
    <t>Consolidated Statements of Comprehensive Loss - CAD ($)</t>
  </si>
  <si>
    <t>Profit or loss [abstract]</t>
  </si>
  <si>
    <t>Other comprehensive (income) loss: Items that may be reclassified subsequently to profit and loss:</t>
  </si>
  <si>
    <t>Revaluation of marketable securities</t>
  </si>
  <si>
    <t>Reallocation of the fair value of marketable securities upon disposition</t>
  </si>
  <si>
    <t>Other comprehensive (income) loss: Items that will not be reclassified subsequently to profit and loss:</t>
  </si>
  <si>
    <t>Total other comprehensive (income) loss</t>
  </si>
  <si>
    <t>Comprehensive loss</t>
  </si>
  <si>
    <t>Consolidated Statements of Changes in (Deficiency) Equity - CAD ($)</t>
  </si>
  <si>
    <t>Share Capital [Member]</t>
  </si>
  <si>
    <t>Share-based Payments Reserve [Member]</t>
  </si>
  <si>
    <t>Investment Revaluation Reserve [Member]</t>
  </si>
  <si>
    <t>Share Warrants Reserve [Member]</t>
  </si>
  <si>
    <t>Deficit [Member]</t>
  </si>
  <si>
    <t>Total</t>
  </si>
  <si>
    <t>Balance, beginning at Mar. 31, 2016</t>
  </si>
  <si>
    <t>Balance, shares beginning at Mar. 31, 2016</t>
  </si>
  <si>
    <t>Net loss for the year</t>
  </si>
  <si>
    <t>Other comprehensive loss for the year</t>
  </si>
  <si>
    <t>Total comprehensive loss</t>
  </si>
  <si>
    <t>Issuance of share purchase warrants</t>
  </si>
  <si>
    <t>Exercise of share purchase warrants</t>
  </si>
  <si>
    <t>Exercise of share purchase warrants, shares</t>
  </si>
  <si>
    <t>Balance, ending at Mar. 31, 2017</t>
  </si>
  <si>
    <t>Balance, shares ending at Mar. 31, 2017</t>
  </si>
  <si>
    <t>Issuance of common shares pursuant to a private placement, net of issuance costs</t>
  </si>
  <si>
    <t>Issuance of common shares pursuant to a private placement, net of issuance costs, shares</t>
  </si>
  <si>
    <t>Issuance of common shares pursuant to property agreements</t>
  </si>
  <si>
    <t>Issuance of common shares pursuant to property agreements, shares</t>
  </si>
  <si>
    <t>Issuance of common shares pursuant to exercise of share purchase warrants</t>
  </si>
  <si>
    <t>Issuance of common shares pursuant to exercise of share purchase warrants, shares</t>
  </si>
  <si>
    <t>Reallocation of share warrant reserve to share capital for exercised warrants</t>
  </si>
  <si>
    <t>Reallocation of share warrant reserve to share capital for exercised warrants, shares</t>
  </si>
  <si>
    <t>Balance, ending at Mar. 31, 2018</t>
  </si>
  <si>
    <t>Balance, shares ending at Mar. 31, 2018</t>
  </si>
  <si>
    <t>Adjustment of gain on disposition of marketable securities</t>
  </si>
  <si>
    <t>Balance, ending at Mar. 31, 2019</t>
  </si>
  <si>
    <t>Balance, shares ending at Mar. 31, 2019</t>
  </si>
  <si>
    <t>Consolidated Statements of Cash Flows - CAD ($)</t>
  </si>
  <si>
    <t>Operating activities</t>
  </si>
  <si>
    <t>Adjustments for:</t>
  </si>
  <si>
    <t>Non-cash property payments</t>
  </si>
  <si>
    <t>Changes in working capital items:</t>
  </si>
  <si>
    <t>Balances due to related parties</t>
  </si>
  <si>
    <t>Advanced contributions (incurred) received - net</t>
  </si>
  <si>
    <t>Net cash (used in) provided by operating activities</t>
  </si>
  <si>
    <t>Investing activities</t>
  </si>
  <si>
    <t>Interest received</t>
  </si>
  <si>
    <t>Proceeds from disposition of marketable securities</t>
  </si>
  <si>
    <t>Net cash provided by investing activities</t>
  </si>
  <si>
    <t>Financing activities</t>
  </si>
  <si>
    <t>Net proceeds from the issuance of common shares pursuant to a private placement</t>
  </si>
  <si>
    <t>Net proceeds from the issuance of common shares pursuant to exercise of share purchase warrants</t>
  </si>
  <si>
    <t>Proceeds from director's loans</t>
  </si>
  <si>
    <t>Repayment of loans payable to director</t>
  </si>
  <si>
    <t>Interest paid on director's loans</t>
  </si>
  <si>
    <t>Net cash (used in) provided by financing activities</t>
  </si>
  <si>
    <t>Net (decrease) increase in cash</t>
  </si>
  <si>
    <t>Cash, beginning balance</t>
  </si>
  <si>
    <t>Cash, ending balance</t>
  </si>
  <si>
    <t>Supplementary cash flow information:</t>
  </si>
  <si>
    <t>Issuance of share purchase warrants pursuant to a loan agreement</t>
  </si>
  <si>
    <t>Nature of Operations and Going Concern</t>
  </si>
  <si>
    <t>Disclosure of nature and extent of risks arising from financial instruments [abstract]</t>
  </si>
  <si>
    <t>1. NATURE OF OPERATIONS AND GOING CONCERN Amarc Resources Ltd. (“Amarc”
or the “Company”) is a company incorporated under the laws of the Province of British Columbia (“BC”).
Its principal business activity is the acquisition and exploration of mineral properties. The Company’s mineral property
interests are located in BC. The address of the Company’s corporate office is 15th Floor, 1040 West Georgia Street, Vancouver,
BC, Canada V6E 4H1. The Company is in the process of
exploring its mineral property interests and has not yet determined whether its mineral property interests contain economically
recoverable mineral reserves. The Company’s continuing operations are entirely dependent upon the existence of economically
recoverable mineral reserves, the ability of the Company to obtain the necessary financing to continue the exploration and development
of its mineral property interests and to obtain the permits necessary to mine, and the future profitable production from its mineral
property interest or proceeds from the disposition of its mineral property interests. These consolidated financial statements
as at and for the year ended March 31, 2019 (the “Financial Statements”) have been prepared on a going concern basis,
which contemplates the realization of assets and the discharge of liabilities in the normal course of business for the foreseeable
future. As at March 31, 2019, the Company had cash of $282,996, a working capital deficit, and a shareholders’ deficiency. The Company will need to seek additional
financing to meet its exploration and development objectives. The Company has a reasonable expectation that additional funds will
be available when necessary to meet ongoing exploration and development costs. However, there can be no assurance that the Company
will continue to be able to obtain additional financial resources or will achieve profitability or positive cash flows. If the
Company is unable to obtain adequate additional financing, the Company will be required to re-evaluate its planned expenditures
until additional funding can be raised through financing activities. These factors indicate the existence of a material uncertainty
that casts significant doubt about the Company’s ability to continue as a going concern. These Financial Statements do not
include any adjustments to the recoverability and classification of recorded asset amounts and classification of liabilities that
may be necessary should the Company be unable to continue as a going concern.</t>
  </si>
  <si>
    <t>Significant Accounting Policies</t>
  </si>
  <si>
    <t>Disclosure of initial application of standards or interpretations [abstract]</t>
  </si>
  <si>
    <t>2. SIGNIFICANT ACCOUNTING POLICIES The principal accounting
policies applied in the preparation of these Financial Statements are described below. These policies have been consistently applied
for all years presented, unless otherwise stated.
(a) Statement of compliance These Financial Statements
have been prepared in accordance with International Financial Reporting Standards (“IFRS”), as issued by the International
Accounting Standards Board (“IASB”) and the International Financial Reporting Interpretations Committee (“IFRIC”),
effective for the Company’s reporting year ended March 31, 2019. The Board of Directors of
the Company authorized these Financial Statements for issuance on July 10, 2019.
(b) Basis of presentation and consolidation These Financial Statements
have been prepared on a historical cost basis, except for certain financial instruments classified as fair value through other
comprehensive income, which are reported at fair value. In addition, these Financial Statements have been prepared using the accrual
basis of accounting, except for cash flow information. These Financial Statements
include the financial statements of the Company and its wholly-owned subsidiary, 1130346 B.C. Ltd. (the “Subco”), incorporated
under the laws of BC. The Subco was incorporated for the purposes of entering into an option agreement (note 6(b)). As at March
31, 2019 and 2018, the Subco did not have any assets, liabilities, income or expenses. Intercompany balances and transactions are
eliminated in full on consolidation.
(c) Significant accounting estimates and judgements The preparation of financial
statements in conformity with IFRS requires management to make judgements, estimates and assumptions that affect the application
of policies and reported amounts of assets and liabilities, and income and expenses. Actual results may differ from these estimates.
The impact of such estimates is pervasive throughout the financial statements, and may require accounting adjustments based on
future occurrences. Revisions to accounting estimates are recognized in the period in which the estimate is revised and future
periods if the revision affects both current and future periods. These estimates are based on historical experience, current and
future economic conditions and other factors, including expectations of future events that are believed to be reasonable under
the circumstances. Changes in the subjective inputs and assumptions can materially affect fair value estimates. The following estimates
and judgements have been used in these Financial Statements:
· assessment of the Company’s ability to continue as a going concern;
· the determination of categories of financial assets and financial liabilities; and,
· the carrying value and recoverability of the Company’s marketable securities.
(d) Foreign currency The functional and presentational
currency of the Company is the Canadian Dollar (“CAD”). Transactions in currencies
other than the functional currency of the Company are recorded at the rates of exchange prevailing on the dates of transactions.
At each financial position reporting date, monetary assets and liabilities that are denominated in foreign currencies are translated
at the rates of exchange prevailing at the date when the fair value was determined. Non-monetary items that are measured in terms
of historical cost in a foreign currency are not re-translated. Gains and losses arising on translation are included in profit
or loss for the year.
(e) Financial instruments Financial assets and liabilities
are recognized when the Company becomes party to the contracts that give rise to them. The Company determines the classification
of its financial assets and liabilities at initial recognition, and, where allowed and appropriate, re-evaluates such classification
at each financial year end. The Company does not have any derivative financial instruments. On April 1, 2018, the Company
adopted IFRS 9, Financial Instruments (“IFRS 9”), which replaces IAS 39, Financial Instruments: Recognition and Measurement
(“IAS 39”) in its entirety. IFRS 9 provides a revised model for the recognition and measurement of financial instruments,
and a single, forward-looking ‘expected loss’ impairment model. The Company has applied the changes in accounting policy
retrospectively, however, in accordance with the transitional provisions in IFRS 9, comparative information has not been restated.
The adoption of IFRS 9 has not had a significant effect on the Company’s accounting policies related to financial liabilities.
The impact of IFRS 9 on the classification and measurement of financial assets is set out below. IFRS 9 largely retains the
existing requirements of IAS 39 for the classification and measurement of financial liabilities. IFRS 9 eliminates the previous
IAS 39 categories for financial assets of held to maturity, loans and receivables, and available-for-sale. Under IFRS 9, on initial
recognition, a financial asset is classified as measured at: amortized cost; fair value through other comprehensive income (“FVTOCI”)
(debt/equity investment); or, fair value through profit or loss (“FVTPL”). The classification of financial assets under
IFRS 9 is generally based on the business model in which a financial asset is managed and its contractual cash flow characteristics. A financial asset (unless
it is a trade receivable without a significant financing component that is initially measured at the transaction price) is initially
measured at fair value plus, for an item not measured at FVTPL, transaction costs that are directly attributable to its acquisition.
The directly attributable transaction costs of a financial asset classified at FVTPL are expensed in the period in which they are
incurred. Financial assets measured
at amortized cost A financial asset is measured
at amortized cost if it meets both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These financial assets are
subsequently measured at amortized cost using the effective interest method. The amortized cost is reduced by impairment losses.
Interest income, foreign exchange gains and losses, and impairment losses are recognized in profit or loss. Any gain or loss on
the derecognition of the financial asset is recognized in profit or loss. Financial assets measured
at fair value through other comprehensive income A debt investment is measured
at FVTOCI if it meets bot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the initial recognition
of an equity instrument that is not held for trading, the Company may irrevocably elect to present subsequent changes in the investment’s
fair value in other comprehensive income (“OCI”). This election is made on an investment-by-investment basis. Debt investments measured
at FVTOCI are subsequently measured at fair value. Interest income calculated using the effective interest method, foreign exchange
gains and losses, and impairment are recognized in profit or loss. Other net gains and losses are measured in OCI. On de-recognition,
gains and losses accumulated in OCI are reclassified to profit or loss. Equity investments measured
at FVTOCI are subsequently measured at fair value. Dividends are recognized as income in profit or loss unless the dividend clearly
represents a recovery of part of the cost of the investment. Other net gains and losses are recognized in OCI and are never reclassified
to profit or loss. Financial assets measured
at fair value through profit or loss All financial assets not
classified as measured at amortized cost or measured at FVTOCI, as described above, are measured at FVTPL; this includes all derivative
financial assets. On initial recognition, the Company may irrevocably designate a financial asset that otherwise meets the requirements
to be measured at amortized cost or measured at FVTOCI as FVTPL if doing so eliminates, or significantly reduces, an accounting
mismatch that would otherwise arise. These financial assets are
subsequently measured at fair value. Net gains and losses, including any interest or dividend income, are recognized in profit
or loss. On the date of initial application,
April 1, 2018, the financial instruments of the Company are detailed as follows, with any reclassification noted:
Measurement basis Carrying amount
Original New Original New Difference
Current financial assets
Cash Amortized cost Amortized cost $ 3,308,469 $ 3,308,469 $ –
Amounts receivable Amortized cost Amortized cost 85,574 85,574 –
Marketable securities Available-for-sale FVTOCI 1 57,461 57,461 –
Non-current financial assets
Restricted cash Amortized cost Amortized cost $ 173,143 $ 173,143 $ –
Current financial liabilities
Accounts payable and accrued liabilities Amortized cost Amortized cost $ 364,099 $ 364,099 $ –
Advanced contributions received Amortized cost Amortized cost 1,102,714 1,102,714 –
Balance due to a related party Amortized cost Amortized cost 148,877 148,877 –
Non-current financial liabilities
Directors’ loan Amortized cost Amortized cost $ 763,544 $ 763,544 $ –
$ –
1 Upon initial adoption of IFRS 9 on April 1, 2018, the Company has designated its marketable securities as measured at FVTOCI.
(f) Revenue On April 1, 2018, the Company
adopted IFRS 15, Revenue from Contracts with Customers Construction
Contracts Revenue Customer Loyalty Programs Agreements for the
Construction of Real Estate Transfer of Assets from Customers Revenue –
Barter Transactions Involving Advertising Services IFRS 15 establishes a single,
five-step model framework for determining the nature, amount, timing and certainty of revenue and cash flows arising from a contract
with a customer. The adoption of IFRS 15,
applied retrospectively, did not have a material impact on the Company’s financial statements.
(g) Exploration and evaluation expenditures Exploration and evaluation
costs are costs incurred to discover mineral resources, and to assess the technical feasibility and commercial viability of the
mineral resources found. Exploration and evaluation
expenditures include:
· costs associated with the acquisition of licences;
· costs associated with the acquisition of exploration and evaluation assets, including mineral properties; and,
· costs associated with exploration and evaluation activities. Exploration and evaluation
costs are generally expensed as incurred until the technical feasibility and commercial viability of extracting a mineral resource
has been determined and a positive decision to proceed to development has been made. However, if management concludes that future
economic benefits are more likely than not to be realized, the costs of property, plant and equipment for use in the exploration
and evaluation of mineral resources are capitalized. Costs incurred before the
Company has obtained the legal rights to explore an area are expensed. Costs incurred after the technical feasibility and commercial
viability of extracting a mineral resource has been determined and a positive decision to proceed to development has been made
are considered development costs and are capitalized. Costs applicable to established
mineral property interests where no further work is planned by the Company may, for presentation purposes only, be carried at nominal
amounts.
(h) Equipment Equipment is carried at cost,
less accumulated depreciation and accumulated impairment losses. The cost of equipment consists
of the purchase price, any costs directly attributable to bringing the asset to the location and the condition necessary for its
intended use, and an initial estimate of the costs of dismantling and removing the asset and restoring the site on which it is
located. Depreciation is provided
at rates calculated to expense the cost of the equipment, less its estimated residual value, using the declining balance method
at various rates ranging from 20% to 30% per annum. An item of equipment is derecognized
upon disposal or when no material future economic benefits are expected to arise from the continued use of the asset. Any gain
or loss arising on disposal of the asset, determined as the difference between the net disposal proceeds and the carrying amount
of the asset, is recognized in profit or loss. Where an item of equipment
consists of major components with different useful lives, the components are accounted for as separate items of equipment. Expenditures
incurred to replace a component of an item of equipment that is account for separately, including major inspection and overhaul
expenditures, are capitalized. As at March 31, 2019, all
equipment had been fully depreciated. The Company did not purchase any equipment during the year ended March 31, 2019.
(i) Share capital Common shares of the Company
are classified as equity. Transaction costs directly attributable to the issuance of common shares and share purchase options are
recognized as a deduction from equity, net of any tax effects. When the Company issues common
shares for consideration other than cash, the transaction is measured at fair value based on the quoted market price of the Company’s
common shares on the date of issuance.
(j) Loss per share Loss per share is computed
by dividing the losses attributable to common shareholders by the weighted average number of common shares outstanding during the
reporting period. Diluted loss per share is determined by adjusting the losses attributable to common shareholders and the weighted
average number of common shares outstanding for the effects of all dilutive potential common shares, such as options granted to
employees. The dilutive effect of options assumes that the proceeds to be received on the exercise of share purchase options are
applied to repurchase common shares at the average market price for the reporting period. Share purchase options are included in
the calculation of dilutive earnings per share only to the extent that the market price of the common shares exceeds the exercise
price of the share purchase options. The effect of anti-dilutive factors is not considered when computed diluted loss per share.
(k) Share based payments The share purchase option
plan allows employees and consultants of the Company to acquire shares of the Company. The fair value of share purchase options
granted is recognized as an employee or consultant expense with a corresponding increase in the share based payment reserve in
equity. An individual is classified as an employee when the individual is an employee for legal and tax purposes (direct employee)
or provides services similar to those performed by a direct employee. For employees, fair value
is measured at the grant date and each tranche is recognized on a straight-line basis over the period during which the share purchase
options vest. The fair value of the share purchase options granted is measured using the Black-Scholes option pricing model taking
into account the terms and conditions upon which the share purchase options were granted. At the end of each financial reporting
period, the amount recognized as an expense is adjusted to reflect the actual number of share purchase options that are expected
to vest. Share based payment transactions
with non-employees are measured at the fair value of the goods and services received. However, if the fair value cannot be estimated
reliably, the share based payment transaction is measured at the fair value of the equity instrument granted at the date the entity
obtains the goods or the counterparty renders the service.
(l) Income taxes Income tax on the profit
or loss for the years presented comprises of current and deferred tax. Income tax is recognized in profit or loss except to the
extent that it relates to items recognized directly in equity, in which case it is recognized in equity. Current tax expense is the
expected tax payable on taxable income for the year, using tax rates enacted or substantively enacted at year end, adjusted for
amendments to tax payable with regards to previous years. Deferred tax is provided
using the balance sheet liability method, providing for temporary differences between the carrying amounts of assets and liabilities
for financial reporting purposes and the amounts used for taxation purposes. The following temporary differences
are not provided for:
· goodwill not deductible for tax purposes;
· the initial recognition of assets or liabilities that affect neither accounting nor taxable profit; and,
· differences relating to investments in subsidiaries, associates, and joint ventur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financial position reporting date applicable to the period of expected realization
or settlement. A deferred tax asset is recognized
only to the extent that it is probable that future taxable profits will be available against which the asset can be utilized. Additional income taxes that
arise from the distribution of dividends are recognized at the same time as the liability to pay the related dividend. Deferred tax assets and liabilities
are offset when there is a legally enforceable right to set off current tax assets against current tax liabilities, when they relate
to income taxes levied by the same taxation authority, and the Company intends to settle its current tax assets and liabilities
on a net basis.
(m) Restoration, rehabilitation and environmental obligations An obligation to incur restoration,
rehabilitation and environmental costs arises when environmental disturbance is caused by the exploration or development of a mineral
property interest. Such costs arising from the decommissioning of plant and other site preparation work, discounted to their net
present value, are provided for and capitalized at the start of each project to the carrying amount of the asset, along with a
corresponding liability at the time the obligation to incur such costs arises. The timing of the actual rehabilitation expenditure
is dependent on a number of factors such as the life and nature of the project or asset, the conditions imposed by the relevant
permits, and, when applicable, the jurisdiction in which the project or asset is located. Discount rates using a pre-tax
rate that reflects the time value of money are used to calculate the net present value, where applicable. These costs are charged
against profit or loss over the economic life of the related asset, through amortization using either the unit-of-production method
or the straight-line method. The corresponding liability is progressively increased as the effect of discounting unwinds, creating
an expense recognized in profit or loss. The operations of the Company
have been, and may in the future be, affected from time to time in varying degrees by changes in environmental regulations, including
those for site restoration costs. Both the likelihood of new regulations and their overall effect upon the Company are not predictable. The Company has no material
restoration, rehabilitation and environmental obligations as at March 31, 2019.
(n) Operating segments The Company operates as a
single reportable segment—the acquisition, exploration and development of mineral properties. All assets are held in Canada.
(o) Government assistance When the Company is entitled
to receive the BC Mineral Exploration Tax Credit (“BCMETC”) and other government grants, this government assistance
is recognized as a cost recovery when there is reasonable assurance of recovery.
(p) Accounting standards, interpretations and amendments to existing standards Effective for annual periods
beginning on or after January 1, 2019:
· IFRS 16, Leases
· IFRIC 23, Uncertainty over Income Tax Treatments The Company has not early
adopted these new standards or amendments to existing standards and does not expect the impact of these standards to be material
on the Company’s financial statements.</t>
  </si>
  <si>
    <t>Cash And Cash Equivalents Disclosure Abstract</t>
  </si>
  <si>
    <t>3. CASH The Company’s cash is invested
in business and savings accounts, which are available on demand by the Company.</t>
  </si>
  <si>
    <t>Restricted Cash</t>
  </si>
  <si>
    <t>Miscellaneous assets [abstract]</t>
  </si>
  <si>
    <t>4. RESTRICTED CASH Restricted cash represents amounts
held in support of exploration permits. The amounts are refundable subject to the consent of regulatory authorities upon completion
of any required reclamation work on the related projects.</t>
  </si>
  <si>
    <t>Amounts Receivable and Other Assets</t>
  </si>
  <si>
    <t>Trade and other receivables [abstract]</t>
  </si>
  <si>
    <t xml:space="preserve">5. AMOUNTS RECEIVABLE AND OTHER ASSETS
March 31, March 31,
Sales tax refundable $ 7,304 $ 43,019
Contributions receivable (note 6(a) and 6(b)) 300,291 –
Prepaid insurance – 42,555
Total $ 307,595 $ 85,574 </t>
  </si>
  <si>
    <t>Exploration and Evaluation Expenses and Cost Recoveries</t>
  </si>
  <si>
    <t>Intangible assets other than goodwill [abstract]</t>
  </si>
  <si>
    <t>6. EXPLORATION AND EVALUATION EXPENSES AND COST RECOVERIES Below is a summary of the Company’s
major exploration projects on the basis of where the Company is currently incurring the majority of its exploration work.
(a) IKE Project The IKE Project is located in south-central
BC. In July 2017, the Company announced that it had entered into a Mineral Property Farm-In Agreement (the “IKE Agreement”)
with Hudbay Minerals Inc. (“Hudbay”) pursuant to which Hudbay may acquire, through a staged investment process, up
to a 60% ownership interest in the IKE Project. The Company initially records the
amounts of contributions received or receivable from Hudbay pursuant to the IKE Agreement as a liability (Advanced contributions
received) in the Consolidated Statements of Financial Position, and subsequently recognizes amounts as cost recoveries in the Consolidated
Statements of Loss as the Company incurs related expenditures. During the year ended March 31, 2019,
the Company recorded a gross amount of cost recovery of $1,645,196 (2018 – $3,244,596) offsetting the expenditures incurred
pursuant to the IKE Agreement. In January 2019, the Company announced
that Hudbay had relinquished its option to earn an interest in the IKE Project. Pursuant to the IKE Agreement, Hudbay has advanced
to the Company $92,240 for estimated post-termination obligations outstanding at March 31, 2019. The amount has been recorded within
the current balance of Advanced contributions received on the Consolidated Statements of Financial Position and will subsequently
be recognized as a cost recovery on the Consolidated Statements of Loss as the Company incurs related expenditures. As a result
of the termination, the Company maintains a 100% interest in the IKE Project. Certain claims within the IKE Project
carry an NSR royalty obligation of 1%, subject to a $2 million cap and with the Company able to purchase the royalty at any time
by payment of the same amount. These claims carry an additional NSR of 2%, subject to the Company retaining the right to purchase
up to the entire royalty amount by the payment of up to $4 million. The Company has also agreed to make annual advance royalty
payments of $25,000 to the holders of the 2% NSR royalty interest and, upon completion of a positive feasibility study, to issue
to these same parties 500,000 common shares. Other claims within the project are
subject to a 2% NSR royalty which can be purchased for $2 million and in addition there is an underlying 2.5% NSR royalty on certain
mineral claims, which can be purchased at any time for $1.5 million less any amount of royalty already paid. The entire project is subject to
a 1% NSR royalty capped at a total of $5 million.
(b) JOY Project The JOY Project, located in north-central
BC, comprises the JOY and PINE properties, and certain adjacent claims (the “Staked Claims”) acquired directly by the
Company. In November 2016, the Company entered into a purchase agreement with a private company wholly-owned by one of its directors
(note 10(c)) to purchase 100% of the JOY property for the reimbursement of the vendor’s direct acquisition costs of $335,299.
The property is subject to an underlying NSR royalty held by a former owner which is capped at $3.5 million. In August 2017, the Company announced
that it had entered into a Mineral Property Farm-In Agreement (the “JOY Agreement”) with Hudbay pursuant to which Hudbay
may acquire, through a staged investment process, up to 60% ownership in the JOY Project. The Company initially records the
amounts of contributions received or receivable from Hudbay pursuant to the JOY Agreement as a liability (Advanced contributions
received) in the Consolidated Statements of Financial Position, and subsequently reallocates amounts to cost recoveries in the
Consolidated Statements of Loss as the Company incurs related expenditures. During the year ended March 31, 2019,
the Company recorded a gross amount of cost recovery of $2,893,408 (2018 – $2,952,141) offsetting the expenditures incurred
pursuant to the JOY Agreement. In January 2019, the Company announced
that Hudbay had relinquished its option to earn an interest in the JOY Project. Pursuant to the JOY Agreement, Hudbay has advanced
to the Company $96,781 for estimated post-termination obligations outstanding at March 31, 2019. The amount has been recorded within
the March 31, 2019 balance of advanced contributions received on the Consolidated Statements of Financial Position and will subsequently
be recognized as a cost recovery on the Consolidated Statements of Loss as the Company incurs the related expenditures. As a result
of the termination, the Company maintains a 100% interest in the JOY Project. In addition, the Company concluded
agreements with each of Gold Fields Toodoggone Exploration Corporation (“GFTEC”) and Cascadero Copper Corporation (“Cascadero”)
in mid-2017 pursuant to which the Company can purchase 100% of the PINE property. During the year ended March 31, 2019,
the Company completed its acquisition of a 49% interest in the PINE property by making cash payments of $300,000 (2018 –
$700,000) and issuing 300,000 common shares (2018 – 650,000 common shares) to Cascadero. The Company maintains the option
to acquire GFTEC’s 51% interest by agreeing to incur up to $2.75 million in exploration expenditures on the project prior
to August 2021 (100% incurred to date). GFTEC will retain a 2.5% net profits interest royalty (“NPI”) on mineral claims
comprising approximately 96% of the property which are subject to a net smelter return royalty payable to a former owner (“Underlying
NSR”), and a 1% net smelter returns royalty (“NSR”) on the balance of the claims that are not subject to the
Underlying NSR. The NPI can be reduced to 1.25% at any time through the payment to GFTEC of $2.5 million in cash or shares. The
NSR can be reduced to 0.50% through the payment to GFTEC of an additional $2.5 million in cash or shares. If the Company does not
exercise the option or terminates the GFTEC Agreement at any time during the four-year option period, then it may be required to
make a termination payment to GFTEC. The level of termination payment, if any, varies with the year of termination and the amount
of any exploration expenditures completed, from a low of no payment to an absolute maximum of $1,375,000 in the event that no exploration
work is done by the Company. The PINE property is subject to a
3% underlying NSR royalty payable to a former owner. The Company has reached an agreement with the former owner to cap the 3% NSR
at $5 million payable from production for consideration totaling $100,000 and 300,000 common shares payable in stages through to
January 31, 2019. In the current year, the Company made cash payments of $50,000 (2018 – $50,000) and issued 50,000 common
shares (2018 – 50,000 common shares).
(c) DUKE Project The DUKE Project is located in central
BC. In November 2016, the Company entered into a purchase agreement with a private company wholly-owned by one of its directors
(note 10(c)) to purchase a 100% interest in the DUKE property for the reimbursement of the vendor’s direct acquisition costs
of $168,996.</t>
  </si>
  <si>
    <t>Accounts Payable and Accrued Liabilities</t>
  </si>
  <si>
    <t>Accounts Payable And Accrued Liabilities</t>
  </si>
  <si>
    <t xml:space="preserve">7. ACCOUNTS PAYABLE AND ACCRUED LIABILITIES
March 31, March 31,
Accounts payable $ 35,965 $ 364,099
Total $ 35,965 $ 364,099 </t>
  </si>
  <si>
    <t>Director's Loans</t>
  </si>
  <si>
    <t>Borrowings [abstract]</t>
  </si>
  <si>
    <t>8. DIRECTOR’S LOANS
March 31, March 31,
Opening balance $ 763,544 $ 1,330,500
Repayments – (1,000,000 )
Amortization of transaction costs 130,256 433,044
Closing balance $ 893,800 $ 763,544
March 31, March 31,
Current portion $ 893,800 $ –
Non-current portion – 763,544
Total $ 893,800 $ 763,544
Finance expenses For the year ended March 31,
2019 2018 2017
Interest on director’s loan $ 90,000 $ 128,096 $ 136,959
Amortization of transaction costs 130,256 433,044 203,057
$ 220,256 $ 561,140 $ 340,016 As at March 31, 2019, one unsecured
loan owing to a director of the Company (the “Lender”), advanced to the Company in November 2016 (note 8(a)), was outstanding
with a principal sum of $1,000,000. Advances have been measured as financial
liabilities at their (cash) transaction values, with the unamortized balance of directly applicable costs, comprised of the fair
values of the bonus warrants granted, representing a partially offsetting asset balance. Such costs are being expensed pro-rata
over the term of the debt, with the effect on the balance sheet presentation being that the aggregate debt is accreted towards
its face value. The key terms of the underlying agreements
for each loan outstanding during the period are summarized below:
(a) 2016 loan agreement In November 2016, the Company entered
into a loan agreement (the “2016 Loan”) with the Lender, superseding a previous loan agreement for a $1,000,000 advance,
pursuant to which the original maturity date of November 26, 2016 was extended for three years on customary conditions. The principal
sum was subsequently increased to $1,500,000 by way of an additional advance of $500,000 to fund mineral property acquisitions
(note 6(b) and 6(c)). The 2016 Loan is subject to an interest rate of 9% per annum. Pursuant to the 2016 Loan, the Company
issued to the Lender a loan bonus comprising of 10,000,000 common share purchase warrants with an expiry term of three years and
an exercise price of $0.08 per share (note 9(c)(i)). During the year ended March 31, 2018,
$500,000 of the 2016 Loan was repaid to the Lender, leaving a balance outstanding of $1,000,000.
(b) 2015 loan agreement In September 2015, the Company entered
into a loan agreement (the “2015 Loan”) with the Lender pursuant to which the Lender advanced to the Company a principal
sum of $500,000 with a maturity term of two-year and at an interest rate of 7% per annum. Pursuant to the 2015 Loan, the Company
issued to the Lender a loan bonus comprising of 5,555,555 common share purchase warrants with an expiry term of two years and an
exercise price of $0.09 per share (note 9(c)(ii)) The 2015 Loan was fully repaid in
September 2017.</t>
  </si>
  <si>
    <t>Share Capital and Reserves</t>
  </si>
  <si>
    <t>Miscellaneous equity [abstract]</t>
  </si>
  <si>
    <t>9. SHARE CAPITAL AND RESERVES
(a) Authorized and outstanding share capital The Company’s authorized share
capital consists of an unlimited number of common shares without par value (“Common Shares”) and an unlimited number
of preferred shares. All issued Common Shares are fully paid. No preferred shares have been issued. As at March 31, 2019, there were
170,602,894 Common Shares issued and outstanding (March 31, 2018 – 168,786,227).
(b) Issued share capital During the year ended March 31, 2019,
the Company issued 1,816,667 Common Shares pursuant to property agreements (note 6(b)). During the year ended March 31, 2018,
the Company issued 3,761,111 Common Shares pursuant to property agreements (note 6(b)). In September 2017, the Company announced
a private placement financing, issuing 13,045,500 Common Shares at a price of $0.20 per Common Share for gross proceeds of $2,609,100
and incurred share issuance costs of $127,800 for net proceeds of $2,481,300. In September 2017, the Company issued
6,555,555 Common Shares pursuant to the exercise of share purchase warrants (note 9(c)).
(c) Share purchase warrants The following common share purchase
warrants were outstanding at March 31, 2019 and 2018:
Exercise price March 31, March 31,
Issued pursuant to the 2016 Loan (i) $ 0.08 5,000,000 5,000,000
Total 5,000,000 5,000,000
(i) 2016 loan warrants In November 2016, 10,000,000 share
purchase warrants were issued pursuant to the 2016 Loan (note 8(a)). The fair value of these warrants at issue was determined to
be $607,406 at $0.06 per warrant using the Black-Scholes model and based on the following assumptions: risk-free rate of 0.79%;
expected volatility of 135%; underlying market price of $0.08; expiry term of 3 years; and, dividend yield of nil. In September 2017, 5,000,000 of these
warrants were exercised leaving 5,000,000 of these warrants outstanding.
(ii) 2015 loan warrants In September 2015, 5,555,555 share
purchase warrants were issued pursuant to the 2015 Loan (note 8(b)). The fair value of these warrants at issue was determined to
be $322,143 at $0.06 per warrant using the Black-Scholes model and based on the following assumptions: risk-free rate of 0.51%;
expected volatility of 130%; underlying market price of $0.09; expiry term of 2 years; and, dividend yield of nil. In 2017, these warrants were exercised.</t>
  </si>
  <si>
    <t>Related Party Transactions</t>
  </si>
  <si>
    <t>Related party transactions [abstract]</t>
  </si>
  <si>
    <t xml:space="preserve">10. RELATED PARTY TRANSACTIONS
Balances due to related parties March 31, March 31,
Hunter Dickinson Services Inc. $ 214,179 $ 148,877
United Mineral Services Ltd. 8,754 –
Total $ 222,933 $ 148,877
(a) Transactions with key management personnel Key management personnel (“KMP”)
are those persons that have the authority and responsibility for planning, directing, and controlling the activities of the Company,
directly and indirectly, and by definition include all the directors of the Company. Note 8 includes the details of a
director’s loan. Note 6(b) and 6(c) includes the details of the acquisition of mineral property interests from a private
entity wholly-owned by one of the directors of the Company. During the year ended March 31, 2019
and 2018, the Company’s President, Chief Executive Officer and Director, Chief Financial Officer, and Corporate Secretary
provided services to the Company under a service agreement with Hunter Dickinson Services Inc. (note 10(b)). There were no other
transactions with KMP during the years ended March 31, 2019 and 2018.
(b) Hunter Dickinson Services Inc. Hunter Dickinson Inc. (“HDI”)
and its wholly-owned subsidiary Hunter Dickinson Services Inc. (“HDSI”) are private companies established by a group
of mining professionals. HDSI provides contract services for a number of mineral exploration and development companies, and also
to companies that are outside of the mining and mineral development space. Amarc is one of the publicly-listed companies for which
HDSI provides a variety of contract services. The Company has one director in common
with HDSI, namely Robert Dickinson. In addition, the Company’s President, Chief Executive Officer and Director, Chief Financial
Officer, and Corporate Secretary are employees of HDSI and work for the Company under an employee secondment arrangement between
the Company and HDSI. HDSI provides technical, geological,
corporate communications, regulatory compliance, and administrative and management services at fair market value to the Company,
on an as-needed and as-requested basis from the Company. As a result of this relationship, the Company has ready access to a range
of diverse and specialized expertise on a regular basis, without having to engage or hire full-time experts. Services from HDSI
are provided on a non-exclusive basis. The Company is not obligated to acquire any minimum amount of services from HDSI. The value
of services received from HDSI is determined based on a charge-out rate for each employee performing the service and for the time
spent by the employee. Such charge-out rates are agreed and set annually in advance. HDSI also incurs third-party costs
on behalf of the Company. Such third-party costs are reimbursed by the Company to HDSI at cost without any markup. Such costs include,
for example, directors and officers insurance, travel, conferences, and communication services. The following is a summary of transactions
with HDSI that occurred during the reporting period:
Transactions with HDSI For the years ended March 31,
(rounded to the nearest thousand CAD) 2019 2018 2017
Services received from HDSI and as requested by the Company $ 1,620,000 $ 1,419,000 $ 1,042,000
Information technology – infrastructure and support services 60,000 60,000 60,000
Reimbursement, at cost, of third-party expenses incurred by HDSI on behalf of the Company 63,000 139,000 35,000
Total $ 1,743,000 $ 1,618,000 $ 1,137,000
(c) United Mineral Services Ltd. United Mineral Services Ltd. (“UMS”)
is a private company wholly-owned by one of the directors of the Company. UMS is engaged in the acquisition and exploration of
mineral property interests. During the year ended March 31, 2017,
the Company acquired from UMS a 100% interest in two mineral property interests, namely JOY (note 6(b)) and DUKE (note 6(c)), for
aggregate acquisition costs of $504,295. The following is a summary of transactions
with UMS that occurred during the reporting period:
Transactions with UMS For the years ended March 31,
(rounded to the nearest thousand CAD) 2019 2018 2017
Acquisition of mineral property interests $ – $ – $ 504,000
Services received from UMS and as requested by the Company 36,000 18,000 –
Reimbursement of third-party expenses incurred by UMS on behalf of the Company 19,000 9,000 18,000
Total $ 55,000 $ 27,000 $ 522,000 </t>
  </si>
  <si>
    <t>Income Taxes</t>
  </si>
  <si>
    <t>Major components of tax expense (income) [abstract]</t>
  </si>
  <si>
    <t xml:space="preserve">11. INCOME TAXES
(a) Provision for current tax No provision has been made for current
income taxes as the Company has no taxable income.
(b) Provision for deferred tax As future taxable profits of the
Company are uncertain, no deferred tax asset has been recognized. At March 31, 2019, the Company had
unused non-capital loss carry forwards of approximately $8.8 million (March 31, 2018 – $12.0 million; March 31, 2017 –
$15.3 million). At March 31. 2019, the Company had
resource tax pools of approximately $30.6 million (March 31, 2018 – $26.9 million; March 31, 2017 – $23.8 million)
available in Canada, which may be carried forward and utilized to offset future taxes related to certain resource income.
(c) Reconciliation of effective tax rate
March 31, March 31,
Loss for the year $ (1,948,568 ) $ (2,072,266 )
Total income tax expense – –
Loss excluding income tax (1,948,568 ) (2,072,266 )
Income tax recovery using the Company’s tax rate (526,000 ) (544,000 )
Non-deductible expenses and other 404,000 561,000
Change in deferred tax rates – (394,000 )
Temporary difference booked to reserve (3,000 ) 4,000
Deferred income tax assets not recognized 125,000 373,000
$ – $ – The Company’s statutory tax
rate was 27% (2018 – 26.25%; 2017 – 26%) and its effective tax rate is nil (2018 – nil; 2017 – nil).
(d) Deductible temporary differences At March 31, 2019, the Company had
the following deductible temporary differences for which no deferred tax asset was recognized:
Expiry Tax losses (capital)
Tax losses (non-capital) Resources pools Other
Within one year $ – $ – $ – $ –
One to five years – – – 63,000
After five years – 8,833,000 – 1,011,000
No expiry date 1,356,000 – 30,599,000 77,000
$ 1,356,000 $ 8,833,000 $ 30,599,000 $ 1,151,000 </t>
  </si>
  <si>
    <t>Supplementary Information to the Consolidated Statements of Loss</t>
  </si>
  <si>
    <t>Supplementary Information To Consolidated Statements Of Loss</t>
  </si>
  <si>
    <t xml:space="preserve">12. SUPPLEMENTARY INFORMATION TO THE CONSOLIDATED STATEMENTS OF LOSS
(a) Employees’ salaries and benefits The employees’ salaries and
benefits included in exploration and evaluation expenses and administration expenses are as follows:
Employees’ salaries and benefits For the years ended March 31,
(rounded to the nearest thousand CAD) 2019 2018 2017
Salaries and benefits included in the following:
Exploration and evaluation expenses $ 1,268,000 $ 1,094,000 $ 676,000
Administration expense 1 571,000 629,000 478,000
Total $ 1,839,000 $ 1,723,000 $ 1,154,000
1 This amount includes salaries and benefits included in office and administration expenses (note 12(b)) as well as other salaries and benefits expenses classified as administration expenses.
(b) Office and administration expenses Office and administration expenses
include the following:
Office and administration expenses For the years ended March 31,
(rounded to the nearest thousand CAD) 2019 2018 2017
Salaries and benefits $ 501,000 $ 470,000 $ 445,000
Insurance 74,000 111,000 79,000
Data processing and retention 60,000 61,000 61,000
Other office expenses 22,000 17,000 10,000
Total $ 657,000 $ 659,000 $ 595,000 </t>
  </si>
  <si>
    <t>Financial Risk Management</t>
  </si>
  <si>
    <t>13. FINANCIAL RISK MANAGEMENT
(a) Capital management objectives The Company’s primary objectives
when managing capital are to safeguard the Company’s ability to continue as a going concern so that it can continue to provide
returns for shareholders, and to have sufficient liquidity available to fund ongoing expenditures and suitable business opportunities
as they arise. The Company considers the components
of shareholders’ equity as well as its cash as capital. The Company manages its capital structure and makes adjustments to
it in light of changes in economic conditions and the risk characteristics of the underlying assets. In order to maintain or adjust
the capital structure, the Company may issue equity, sell assets, or return capital to shareholders as well as issue or repay debt. The Company’s investment policy
is to invest its cash in highly liquid, short-term, interest-bearing investments having maturity dates of three months or less
from the date of acquisition, which are readily convertible into known amounts of cash. The Company is not subject to any
imposed equity requirements. There were no changes to the Company’s
approach to capital management during the year ended March 31, 2019.
(b) Carrying amounts and fair values of financial instruments The Company’s marketable securities
are carried at fair value based on quoted prices in active markets. As at March 31, 2019 and 2018, the
carrying values of the Company’s financial assets and financial liabilities approximate their fair values.
(c) Financial instrument risk exposure and risk management The Company is exposed in varying
degrees to a variety of financial instrument-related risks. The Board of Directors approves and monitors the risk management processes,
inclusive of documented treasury policies, counterparty limits, and controlling and reporting structures. The type of risk exposure
and the way in which such exposure is managed is provided as follows: Credit risk Credit risk is the risk of potential
loss to the Company if a counterparty to a financial instrument fairs to meet its contractual obligations. The Company’s
credit risk is primarily attributable to its liquid financial assets, including cash, and amounts receivable and other assets.
The carrying values of these financial assets represent the Company’s maximum exposure to credit risk. The Company limits the exposure to
credit risk by only investing its cash in high-credit quality financial institutions in business and savings accounts, which are
available on demand by the Company for its programs. Liquidity risk Liquidity risk is the risk that the
Company will encounter difficulty in meeting the obligations associated with its financial liabilities that are settled by delivering
cash or other financial assets. The Company ensures that there is sufficient cash in order to meet its short-term business requirements
after taking into account the Company’s holdings of cash. The Company has sufficient cash to
meet its commitments associated with its financial liabilities in the near term, other than the amounts payable to related parties. Interest rate risk The Company is subject to interest
rate risk with respect to its investments in cash. The Company’s policy is to invest cash at variable rates of interest and
cash reserves are to be maintained in cash in order to maintain liquidity, while achieving a satisfactory return for shareholders.
Fluctuations in interest rates when cash matures impact interest income earned. As at March 31, 2019 and 2018, the
Company’s exposure to interest rate risk was nominal. Price risk Equity price risk is defined as the
potential adverse impact on the Company’s earnings due to movements in individual equity prices or general movements in the
level of the stock market. The Company is subject to price risk in respect of its investments in marketable securities. As at March 31, 2019 and 2018, the
Company’s exposure to price risk was not significant in relation to these Financial Statements.</t>
  </si>
  <si>
    <t>Significant Accounting Policies (Policies)</t>
  </si>
  <si>
    <t>Statement of Compliance</t>
  </si>
  <si>
    <t>(a) Statement of compliance These Financial Statements
have been prepared in accordance with International Financial Reporting Standards (“IFRS”), as issued by the International
Accounting Standards Board (“IASB”) and the International Financial Reporting Interpretations Committee (“IFRIC”),
effective for the Company’s reporting year ended March 31, 2019. The Board of Directors of
the Company authorized these Financial Statements for issuance on July 10, 2019.</t>
  </si>
  <si>
    <t>Basis of Presentation and Consolidation</t>
  </si>
  <si>
    <t>(b) Basis of presentation and consolidation These Financial Statements
have been prepared on a historical cost basis, except for certain financial instruments classified as fair value through other
comprehensive income, which are reported at fair value. In addition, these Financial Statements have been prepared using the accrual
basis of accounting, except for cash flow information. These Financial Statements
include the financial statements of the Company and its wholly-owned subsidiary, 1130346 B.C. Ltd. (the “Subco”),
incorporated under the laws of BC. The Subco was incorporated for the purposes of entering into an option agreement (note 6(b)).
As at March 31, 2019 and 2018, the Subco did not have any assets, liabilities, income or expenses. Intercompany balances and transactions
are eliminated in full on consolidation.</t>
  </si>
  <si>
    <t>Significant Accounting Estimates and Judgments</t>
  </si>
  <si>
    <t>(c) Significant accounting estimates and judgements The preparation of financial
statements in conformity with IFRS requires management to make judgements, estimates and assumptions that affect the application
of policies and reported amounts of assets and liabilities, and income and expenses. Actual results may differ from these estimates.
The impact of such estimates is pervasive throughout the financial statements, and may require accounting adjustments based on
future occurrences. Revisions to accounting estimates are recognized in the period in which the estimate is revised and future
periods if the revision affects both current and future periods. These estimates are based on historical experience, current and
future economic conditions and other factors, including expectations of future events that are believed to be reasonable under
the circumstances. Changes in the subjective inputs and assumptions can materially affect fair value estimates. The following estimates
and judgements have been used in these Financial Statements:
· assessment of the Company’s ability to continue as a going concern;
· the determination of categories of financial assets and financial liabilities; and,
· the carrying value and recoverability of the Company’s marketable securities.</t>
  </si>
  <si>
    <t>Foreign Currency</t>
  </si>
  <si>
    <t>(d) Foreign currency The functional and presentational
currency of the Company is the Canadian Dollar (“CAD”). Transactions in currencies
other than the functional currency of the Company are recorded at the rates of exchange prevailing on the dates of transactions.
At each financial position reporting date, monetary assets and liabilities that are denominated in foreign currencies are translated
at the rates of exchange prevailing at the date when the fair value was determined. Non-monetary items that are measured in terms
of historical cost in a foreign currency are not re-translated. Gains and losses arising on translation are included in profit
or loss for the year.</t>
  </si>
  <si>
    <t>Financial Instruments</t>
  </si>
  <si>
    <t>(e) Financial instruments Financial assets and liabilities
are recognized when the Company becomes party to the contracts that give rise to them. The Company determines the classification
of its financial assets and liabilities at initial recognition, and, where allowed and appropriate, re-evaluates such classification
at each financial year end. The Company does not have any derivative financial instruments. On April 1, 2018, the Company
adopted IFRS 9, Financial Instruments (“IFRS 9”), which replaces IAS 39, Financial Instruments: Recognition and Measurement
(“IAS 39”) in its entirety. IFRS 9 provides a revised model for the recognition and measurement of financial instruments,
and a single, forward-looking ‘expected loss’ impairment model. The Company has applied the changes in accounting policy
retrospectively, however, in accordance with the transitional provisions in IFRS 9, comparative information has not been restated.
The adoption of IFRS 9 has not had a significant effect on the Company’s accounting policies related to financial liabilities.
The impact of IFRS 9 on the classification and measurement of financial assets is set out below. IFRS 9 largely retains the
existing requirements of IAS 39 for the classification and measurement of financial liabilities. IFRS 9 eliminates the previous
IAS 39 categories for financial assets of held to maturity, loans and receivables, and available-for-sale. Under IFRS 9, on initial
recognition, a financial asset is classified as measured at: amortized cost; fair value through other comprehensive income (“FVTOCI”)
(debt/equity investment); or, fair value through profit or loss (“FVTPL”). The classification of financial assets under
IFRS 9 is generally based on the business model in which a financial asset is managed and its contractual cash flow characteristics. A financial asset (unless
it is a trade receivable without a significant financing component that is initially measured at the transaction price) is initially
measured at fair value plus, for an item not measured at FVTPL, transaction costs that are directly attributable to its acquisition.
The directly attributable transaction costs of a financial asset classified at FVTPL are expensed in the period in which they are
incurred. Financial assets measured
at amortized cost A financial asset is measured
at amortized cost if it meets both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These financial assets are
subsequently measured at amortized cost using the effective interest method. The amortized cost is reduced by impairment losses.
Interest income, foreign exchange gains and losses, and impairment losses are recognized in profit or loss. Any gain or loss on
the derecognition of the financial asset is recognized in profit or loss. Financial assets measured
at fair value through other comprehensive income A debt investment is measured
at FVTOCI if it meets bot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the initial recognition
of an equity instrument that is not held for trading, the Company may irrevocably elect to present subsequent changes in the investment’s
fair value in other comprehensive income (“OCI”). This election is made on an investment-by-investment basis. Debt investments measured
at FVTOCI are subsequently measured at fair value. Interest income calculated using the effective interest method, foreign exchange
gains and losses, and impairment are recognized in profit or loss. Other net gains and losses are measured in OCI. On de-recognition,
gains and losses accumulated in OCI are reclassified to profit or loss. Equity investments measured
at FVTOCI are subsequently measured at fair value. Dividends are recognized as income in profit or loss unless the dividend clearly
represents a recovery of part of the cost of the investment. Other net gains and losses are recognized in OCI and are never reclassified
to profit or loss. Financial assets measured
at fair value through profit or loss All financial assets not
classified as measured at amortized cost or measured at FVTOCI, as described above, are measured at FVTPL; this includes all derivative
financial assets. On initial recognition, the Company may irrevocably designate a financial asset that otherwise meets the requirements
to be measured at amortized cost or measured at FVTOCI as FVTPL if doing so eliminates, or significantly reduces, an accounting
mismatch that would otherwise arise. These financial assets are
subsequently measured at fair value. Net gains and losses, including any interest or dividend income, are recognized in profit
or loss. On the date of initial application,
April 1, 2018, the financial instruments of the Company are detailed as follows, with any reclassification noted:
Measurement basis Carrying amount
Original New Original New Difference
Current financial assets
Cash Amortized cost Amortized cost $ 3,308,469 $ 3,308,469 $ –
Amounts receivable Amortized cost Amortized cost 85,574 85,574 –
Marketable securities Available-for-sale FVTOCI 1 57,461 57,461 –
Non-current financial assets
Restricted cash Amortized cost Amortized cost $ 173,143 $ 173,143 $ –
Current financial liabilities
Accounts payable and accrued liabilities Amortized cost Amortized cost $ 364,099 $ 364,099 $ –
Advanced contributions received Amortized cost Amortized cost 1,102,714 1,102,714 –
Balance due to a related party Amortized cost Amortized cost 148,877 148,877 –
Non-current financial liabilities
Directors’ loan Amortized cost Amortized cost $ 763,544 $ 763,544 $ –
$ –
1 Upon initial adoption of IFRS 9 on April 1, 2018, the Company has designated its marketable securities as measured at FVTOCI.</t>
  </si>
  <si>
    <t>Revenue</t>
  </si>
  <si>
    <t>(f) Revenue On April 1, 2018, the Company
adopted IFRS 15, Revenue from Contracts with Customers Construction
Contracts Revenue Customer Loyalty Programs Agreements for the
Construction of Real Estate Transfer of Assets from Customers Revenue –
Barter Transactions Involving Advertising Services IFRS 15 establishes a single,
five-step model framework for determining the nature, amount, timing and certainty of revenue and cash flows arising from a contract
with a customer. The adoption of IFRS 15,
applied retrospectively, did not have a material impact on the Company’s financial statements.</t>
  </si>
  <si>
    <t>Exploration and Evaluation Expenditures</t>
  </si>
  <si>
    <t>(g) Exploration and evaluation expenditures Exploration and evaluation
costs are costs incurred to discover mineral resources, and to assess the technical feasibility and commercial viability of the
mineral resources found. Exploration and evaluation
expenditures include:
· costs associated with the acquisition of licences;
· costs associated with the acquisition of exploration and evaluation assets, including mineral properties; and,
· costs associated with exploration and evaluation activities. Exploration and evaluation
costs are generally expensed as incurred until the technical feasibility and commercial viability of extracting a mineral resource
has been determined and a positive decision to proceed to development has been made. However, if management concludes that future
economic benefits are more likely than not to be realized, the costs of property, plant and equipment for use in the exploration
and evaluation of mineral resources are capitalized. Costs incurred before the
Company has obtained the legal rights to explore an area are expensed. Costs incurred after the technical feasibility and commercial
viability of extracting a mineral resource has been determined and a positive decision to proceed to development has been made
are considered development costs and are capitalized. Costs applicable to established
mineral property interests where no further work is planned by the Company may, for presentation purposes only, be carried at
nominal amounts.</t>
  </si>
  <si>
    <t>Equipment</t>
  </si>
  <si>
    <t>(h) Equipment Equipment is carried at cost,
less accumulated depreciation and accumulated impairment losses. The cost of equipment consists
of the purchase price, any costs directly attributable to bringing the asset to the location and the condition necessary for its
intended use, and an initial estimate of the costs of dismantling and removing the asset and restoring the site on which it is
located. Depreciation is provided
at rates calculated to expense the cost of the equipment, less its estimated residual value, using the declining balance method
at various rates ranging from 20% to 30% per annum. An item of equipment is derecognized
upon disposal or when no material future economic benefits are expected to arise from the continued use of the asset. Any gain
or loss arising on disposal of the asset, determined as the difference between the net disposal proceeds and the carrying amount
of the asset, is recognized in profit or loss. Where an item of equipment
consists of major components with different useful lives, the components are accounted for as separate items of equipment. Expenditures
incurred to replace a component of an item of equipment that is account for separately, including major inspection and overhaul
expenditures, are capitalized. As at March 31, 2019, all
equipment had been fully depreciated. The Company did not purchase any equipment during the year ended March 31, 2019.</t>
  </si>
  <si>
    <t>Share Capital</t>
  </si>
  <si>
    <t>(i) Share capital Common shares of the Company
are classified as equity. Transaction costs directly attributable to the issuance of common shares and share purchase options are
recognized as a deduction from equity, net of any tax effects. When the Company issues
common shares for consideration other than cash, the transaction is measured at fair value based on the quoted market price of
the Company’s common shares on the date of issuance.</t>
  </si>
  <si>
    <t>Loss Per Share</t>
  </si>
  <si>
    <t>(j) Loss per share Loss per share is computed
by dividing the losses attributable to common shareholders by the weighted average number of common shares outstanding during
the reporting period. Diluted loss per share is determined by adjusting the losses attributable to common shareholders and the
weighted average number of common shares outstanding for the effects of all dilutive potential common shares, such as options
granted to employees. The dilutive effect of options assumes that the proceeds to be received on the exercise of share purchase
options are applied to repurchase common shares at the average market price for the reporting period. Share purchase options are
included in the calculation of dilutive earnings per share only to the extent that the market price of the common shares exceeds
the exercise price of the share purchase options. The effect of anti-dilutive factors is not considered when computed diluted
loss per share.</t>
  </si>
  <si>
    <t>Share-based Payments</t>
  </si>
  <si>
    <t>(k) Share based payments The share purchase option
plan allows employees and consultants of the Company to acquire shares of the Company. The fair value of share purchase options
granted is recognized as an employee or consultant expense with a corresponding increase in the share based payment reserve in
equity. An individual is classified as an employee when the individual is an employee for legal and tax purposes (direct employee)
or provides services similar to those performed by a direct employee. For employees, fair value
is measured at the grant date and each tranche is recognized on a straight-line basis over the period during which the share purchase
options vest. The fair value of the share purchase options granted is measured using the Black-Scholes option pricing model taking
into account the terms and conditions upon which the share purchase options were granted. At the end of each financial reporting
period, the amount recognized as an expense is adjusted to reflect the actual number of share purchase options that are expected
to vest. Share based payment transactions
with non-employees are measured at the fair value of the goods and services received. However, if the fair value cannot be estimated
reliably, the share based payment transaction is measured at the fair value of the equity instrument granted at the date the entity
obtains the goods or the counterparty renders the service.</t>
  </si>
  <si>
    <t>(l) Income taxes Income tax on the profit
or loss for the years presented comprises of current and deferred tax. Income tax is recognized in profit or loss except to the
extent that it relates to items recognized directly in equity, in which case it is recognized in equity. Current tax expense is the
expected tax payable on taxable income for the year, using tax rates enacted or substantively enacted at year end, adjusted for
amendments to tax payable with regards to previous years. Deferred tax is provided
using the balance sheet liability method, providing for temporary differences between the carrying amounts of assets and liabilities
for financial reporting purposes and the amounts used for taxation purposes. The following temporary differences
are not provided for:
· goodwill not deductible for tax purposes;
· the initial recognition of assets or liabilities that affect neither accounting nor taxable profit; and,
· differences relating to investments in subsidiaries, associates, and joint ventur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financial position reporting date applicable to the period of expected realization
or settlement. A deferred tax asset is recognized
only to the extent that it is probable that future taxable profits will be available against which the asset can be utilized. Additional income taxes that
arise from the distribution of dividends are recognized at the same time as the liability to pay the related dividend. Deferred tax assets and
liabilities are offset when there is a legally enforceable right to set off current tax assets against current tax liabilities,
when they relate to income taxes levied by the same taxation authority, and the Company intends to settle its current tax assets
and liabilities on a net basis.</t>
  </si>
  <si>
    <t>Restoration, Rehabilitation, and Environmental Obligations</t>
  </si>
  <si>
    <t>(m) Restoration, rehabilitation and environmental obligations An obligation to incur restoration,
rehabilitation and environmental costs arises when environmental disturbance is caused by the exploration or development of a mineral
property interest. Such costs arising from the decommissioning of plant and other site preparation work, discounted to their net
present value, are provided for and capitalized at the start of each project to the carrying amount of the asset, along with a
corresponding liability at the time the obligation to incur such costs arises. The timing of the actual rehabilitation expenditure
is dependent on a number of factors such as the life and nature of the project or asset, the conditions imposed by the relevant
permits, and, when applicable, the jurisdiction in which the project or asset is located. Discount rates using a pre-tax
rate that reflects the time value of money are used to calculate the net present value, where applicable. These costs are charged
against profit or loss over the economic life of the related asset, through amortization using either the unit-of-production method
or the straight-line method. The corresponding liability is progressively increased as the effect of discounting unwinds, creating
an expense recognized in profit or loss. The operations of the Company
have been, and may in the future be, affected from time to time in varying degrees by changes in environmental regulations, including
those for site restoration costs. Both the likelihood of new regulations and their overall effect upon the Company are not predictable. The Company has no material
restoration, rehabilitation and environmental obligations as at March 31, 2019.</t>
  </si>
  <si>
    <t>Operating Segments</t>
  </si>
  <si>
    <t>(n) Operating segments The Company operates as
a single reportable segment—the acquisition, exploration and development of mineral properties. All assets are held in Canada.</t>
  </si>
  <si>
    <t>Government Assistance</t>
  </si>
  <si>
    <t>(o) Government assistance When the Company is entitled
to receive the BC Mineral Exploration Tax Credit (“BCMETC”) and other government grants, this government assistance
is recognized as a cost recovery when there is reasonable assurance of recovery.</t>
  </si>
  <si>
    <t>Accounting Standards, Interpretations and Amendments to Existing Standards</t>
  </si>
  <si>
    <t>(p) Accounting standards, interpretations and amendments to existing standards Effective for annual periods
beginning on or after January 1, 2019:
· IFRS 16, Leases
· IFRIC 23, Uncertainty over Income Tax Treatments The Company has not early
adopted these new standards or amendments to existing standards and does not expect the impact of these standards to be material
on the Company’s financial statements.</t>
  </si>
  <si>
    <t>Significant Accounting Policies (Tables)</t>
  </si>
  <si>
    <t>Schedule of Financial Assets Measured at Fair Value Through Profit or Loss</t>
  </si>
  <si>
    <t>On the date of initial application,
April 1, 2018, the financial instruments of the Company are detailed as follows, with any reclassification noted:
Measurement basis Carrying amount
Original New Original New Difference
Current financial assets
Cash Amortized cost Amortized cost $ 3,308,469 $ 3,308,469 $ –
Amounts receivable Amortized cost Amortized cost 85,574 85,574 –
Marketable securities Available-for-sale FVTOCI 1 57,461 57,461 –
Non-current financial assets
Restricted cash Amortized cost Amortized cost $ 173,143 $ 173,143 $ –
Current financial liabilities
Accounts payable and accrued liabilities Amortized cost Amortized cost $ 364,099 $ 364,099 $ –
Advanced contributions received Amortized cost Amortized cost 1,102,714 1,102,714 –
Balance due to a related party Amortized cost Amortized cost 148,877 148,877 –
Non-current financial liabilities
Directors’ loan Amortized cost Amortized cost $ 763,544 $ 763,544 $ –
$ –
1 Upon initial adoption of IFRS 9 on April 1, 2018, the Company has designated its marketable securities as measured at FVTOCI.</t>
  </si>
  <si>
    <t>Amounts Receivable and Other Assets (Tables)</t>
  </si>
  <si>
    <t>Schedule of Amounts Receivable and Other Assets</t>
  </si>
  <si>
    <t xml:space="preserve">March 31, March 31,
Sales tax refundable $ 7,304 $ 43,019
Contributions receivable (note 6(a) and 6(b)) 300,291 –
Prepaid insurance – 42,555
Total $ 307,595 $ 85,574 </t>
  </si>
  <si>
    <t>Accounts Payable and Accrued Liabilities (Tables)</t>
  </si>
  <si>
    <t>Schedule of Accounts Payable and Accrued Liabilities</t>
  </si>
  <si>
    <t xml:space="preserve">March 31, March 31,
Accounts payable $ 35,965 $ 364,099
Total $ 35,965 $ 364,099 </t>
  </si>
  <si>
    <t>Director's Loans (Tables)</t>
  </si>
  <si>
    <t>Schedule of Unsecured Loans Payable</t>
  </si>
  <si>
    <t xml:space="preserve">March 31, March 31,
Opening balance $ 763,544 $ 1,330,500
Repayments – (1,000,000 )
Amortization of transaction costs 130,256 433,044
Closing balance $ 893,800 $ 763,544 </t>
  </si>
  <si>
    <t>Schedule of Borrowings</t>
  </si>
  <si>
    <t xml:space="preserve">March 31, March 31,
Current portion $ 893,800 $ –
Non-current portion – 763,544
Total $ 893,800 $ 763,544 </t>
  </si>
  <si>
    <t>Schedule of Transaction Cost</t>
  </si>
  <si>
    <t xml:space="preserve">Finance expenses For the year ended March 31,
2019 2018 2017
Interest on director’s loan $ 90,000 $ 128,096 $ 136,959
Amortization of transaction costs 130,256 433,044 203,057
$ 220,256 $ 561,140 $ 340,016 </t>
  </si>
  <si>
    <t>Share Capital and Reserves (Tables)</t>
  </si>
  <si>
    <t>Schedule of Share Purchase Warrant</t>
  </si>
  <si>
    <t>The following common share
purchase warrants were outstanding at March 31, 2019 and 2018:
Exercise price March 31, March 31,
Issued pursuant to the 2016 Loan (i) $ 0.08 5,000,000 5,000,000
Total 5,000,000 5,000,000
(i) 2016 loan warrants In November 2016, 10,000,000
share purchase warrants were issued pursuant to the 2016 Loan (note 8(a)). The fair value of these warrants at issue was determined
to be $607,406 at $0.06 per warrant using the Black-Scholes model and based on the following assumptions: risk-free rate of 0.79%;
expected volatility of 135%; underlying market price of $0.08; expiry term of 3 years; and, dividend yield of nil. In September 2017, 5,000,000
of these warrants were exercised leaving 5,000,000 of these warrants outstanding.
(ii) 2015 loan warrants In September 2015, 5,555,555
share purchase warrants were issued pursuant to the 2015 Loan (note 8(b)). The fair value of these warrants at issue was determined
to be $322,143 at $0.06 per warrant using the Black-Scholes model and based on the following assumptions: risk-free rate of 0.51%;
expected volatility of 130%; underlying market price of $0.09; expiry term of 2 years; and, dividend yield of nil.</t>
  </si>
  <si>
    <t>Related Party Transactions (Tables)</t>
  </si>
  <si>
    <t>Statement Line Items [Line Items]</t>
  </si>
  <si>
    <t>Schedule of Balances Due to Related Parties</t>
  </si>
  <si>
    <t xml:space="preserve">Balances due to related parties March 31, March 31,
Hunter Dickinson Services Inc. $ 214,179 $ 148,877
United Mineral Services Ltd. 8,754 –
Total $ 222,933 $ 148,877 </t>
  </si>
  <si>
    <t>Hunter Dickinson Services Inc. [Member]</t>
  </si>
  <si>
    <t>Schedule of Related Party Transactions</t>
  </si>
  <si>
    <t xml:space="preserve">The following is a summary
of transactions with HDSI that occurred during the reporting period:
Transactions with HDSI For the years ended March 31,
(rounded to the nearest thousand CAD) 2019 2018 2017
Services received from HDSI and as requested by the Company $ 1,620,000 $ 1,419,000 $ 1,042,000
Information technology – infrastructure and support services 60,000 60,000 60,000
Reimbursement, at cost, of third-party expenses incurred by HDSI on behalf of the Company 63,000 139,000 35,000
Total $ 1,743,000 $ 1,618,000 $ 1,137,000 </t>
  </si>
  <si>
    <t>United Mineral Services Ltd [Member]</t>
  </si>
  <si>
    <t xml:space="preserve">The following is a summary
of transactions with UMS that occurred during the reporting period:
Transactions with UMS For the years ended March 31,
(rounded to the nearest thousand CAD) 2019 2018 2017
Acquisition of mineral property interests $ – $ – $ 504,000
Services received from UMS and as requested by the Company 36,000 18,000 –
Reimbursement of third-party expenses incurred by UMS on behalf of the Company 19,000 9,000 18,000
Total $ 55,000 $ 27,000 $ 522,000 </t>
  </si>
  <si>
    <t>Income Taxes (Tables)</t>
  </si>
  <si>
    <t>Schedule of Reconciliation of Effective Tax Rate</t>
  </si>
  <si>
    <t xml:space="preserve">March 31, March 31,
Loss for the year $ (1,948,568 ) $ (2,072,266 )
Total income tax expense – –
Loss excluding income tax (1,948,568 ) (2,072,266 )
Income tax recovery using the Company’s tax rate (526,000 ) (544,000 )
Non-deductible expenses and other 404,000 561,000
Change in deferred tax rates – (394,000 )
Temporary difference booked to reserve (3,000 ) 4,000
Deferred income tax assets not recognized 125,000 373,000
$ – $ – </t>
  </si>
  <si>
    <t>Schedule of Deductible Temporary Difference of Deferred Tax Asset</t>
  </si>
  <si>
    <t xml:space="preserve">At March 31, 2019, the Company
had the following deductible temporary differences for which no deferred tax asset was recognized:
Expiry Tax losses (capital)
Tax losses (non-capital) Resources pools Other
Within one year $ – $ – $ – $ –
One to five years – – – 63,000
After five years – 8,833,000 – 1,011,000
No expiry date 1,356,000 – 30,599,000 77,000
$ 1,356,000 $ 8,833,000 $ 30,599,000 $ 1,151,000 </t>
  </si>
  <si>
    <t>Supplementary Information to Statement of Loss (Tables)</t>
  </si>
  <si>
    <t>Schedule of Employee Salaries and Benefits</t>
  </si>
  <si>
    <t>The employees’ salaries
and benefits included in exploration and evaluation expenses and administration expenses are as follows:
Employees’ salaries and benefits For the years ended March 31,
(rounded to the nearest thousand CAD) 2019 2018 2017
Salaries and benefits included in the following:
Exploration and evaluation expenses $ 1,268,000 $ 1,094,000 $ 676,000
Administration expense 1 571,000 629,000 478,000
Total $ 1,839,000 $ 1,723,000 $ 1,154,000
1 This amount includes salaries and benefits included in office and administration expenses (note 12(b)) as well as other salaries and benefits expenses classified as administration expenses.</t>
  </si>
  <si>
    <t>Schedule of Office and Administration Expenses</t>
  </si>
  <si>
    <t xml:space="preserve">Office and administration
expenses include the following:
Office and administration expenses For the years ended March 31,
(rounded to the nearest thousand CAD) 2019 2018 2017
Salaries and benefits $ 501,000 $ 470,000 $ 445,000
Insurance 74,000 111,000 79,000
Data processing and retention 60,000 61,000 61,000
Other office expenses 22,000 17,000 10,000
Total $ 657,000 $ 659,000 $ 595,000 </t>
  </si>
  <si>
    <t>Nature of Operations and Going Concern (Details Narrative) - CAD ($)</t>
  </si>
  <si>
    <t>Mar. 31, 2016</t>
  </si>
  <si>
    <t>Significant Accounting Policies (Details Narrative)</t>
  </si>
  <si>
    <t>Depreciation method used for equipment</t>
  </si>
  <si>
    <t xml:space="preserve">Declining balance method </t>
  </si>
  <si>
    <t>Reportable segment, description</t>
  </si>
  <si>
    <t>The Company operates as a single reportable segment</t>
  </si>
  <si>
    <t>Bottom of Range [member]</t>
  </si>
  <si>
    <t>Rate of depreciation, description</t>
  </si>
  <si>
    <t>0.20</t>
  </si>
  <si>
    <t>Top of Range [Member]</t>
  </si>
  <si>
    <t>0.30</t>
  </si>
  <si>
    <t>Significant Accounting Policies - Schedule of Financial Assets Measured at Fair Value Through Profit or Loss (Details) - CAD ($)</t>
  </si>
  <si>
    <t>Apr. 02, 2018</t>
  </si>
  <si>
    <t>Gain loss on carrying amount due to adoption of accounting policy</t>
  </si>
  <si>
    <t>Accounts Payable and Accrued Liabilities [Member]</t>
  </si>
  <si>
    <t>Advanced Contributions Received [Member]</t>
  </si>
  <si>
    <t>Balance due to a Related Party [Member]</t>
  </si>
  <si>
    <t>Directors' loan [Member]</t>
  </si>
  <si>
    <t>Original (IAS 39) [Member] | Accounts Payable and Accrued Liabilities [Member] | Amortized Cost [Member]</t>
  </si>
  <si>
    <t>Current financial liabilities</t>
  </si>
  <si>
    <t>Original (IAS 39) [Member] | Advanced Contributions Received [Member] | Amortized Cost [Member]</t>
  </si>
  <si>
    <t>Original (IAS 39) [Member] | Balance due to a Related Party [Member] | Amortized Cost [Member]</t>
  </si>
  <si>
    <t>Original (IAS 39) [Member] | Directors' loan [Member] | Amortized Cost [Member]</t>
  </si>
  <si>
    <t>Non-current financial liabilities</t>
  </si>
  <si>
    <t>New (IFRS 9) [Member] | Accounts Payable and Accrued Liabilities [Member] | Amortized Cost [Member]</t>
  </si>
  <si>
    <t>New (IFRS 9) [Member] | Advanced Contributions Received [Member] | Amortized Cost [Member]</t>
  </si>
  <si>
    <t>New (IFRS 9) [Member] | Balance due to a Related Party [Member] | Amortized Cost [Member]</t>
  </si>
  <si>
    <t>New (IFRS 9) [Member] | Directors' loan [Member] | Amortized Cost [Member]</t>
  </si>
  <si>
    <t>Cash [Member]</t>
  </si>
  <si>
    <t>Cash [Member] | Amortised Cost [Member] | Original (IAS 39) [Member]</t>
  </si>
  <si>
    <t>Current financial assets</t>
  </si>
  <si>
    <t>Cash [Member] | Amortised Cost [Member] | New (IFRS 9) [Member]</t>
  </si>
  <si>
    <t>Amounts Receivable [Member]</t>
  </si>
  <si>
    <t>Amounts Receivable [Member] | Amortised Cost [Member] | Original (IAS 39) [Member]</t>
  </si>
  <si>
    <t>Amounts Receivable [Member] | Amortised Cost [Member] | New (IFRS 9) [Member]</t>
  </si>
  <si>
    <t>Marketable Securities [Member]</t>
  </si>
  <si>
    <t>Marketable Securities [Member] | Available-for-sale [Member] | Original (IAS 39) [Member]</t>
  </si>
  <si>
    <t>Marketable Securities [Member] | FVTOCI [Member] | New (IFRS 9) [Member]</t>
  </si>
  <si>
    <t>[1]</t>
  </si>
  <si>
    <t>Restricted Cash [Member]</t>
  </si>
  <si>
    <t>Restricted Cash [Member] | Amortised Cost [Member] | Original (IAS 39) [Member]</t>
  </si>
  <si>
    <t>Non-current financial assets</t>
  </si>
  <si>
    <t>Restricted Cash [Member] | Amortised Cost [Member] | New (IFRS 9) [Member]</t>
  </si>
  <si>
    <t>Upon initial adoption of IFRS 9 on April 1, 2018, the Company has designated its marketable securities as measured at FVTOCI.</t>
  </si>
  <si>
    <t>Amounts Receivable and Other Assets -  Schedule of Amounts Receivable and Other Assets (Details) - CAD ($)</t>
  </si>
  <si>
    <t>Sales tax refundable</t>
  </si>
  <si>
    <t>Contributions receivable (note 6(a) and 6(b))</t>
  </si>
  <si>
    <t>Prepaid insurance</t>
  </si>
  <si>
    <t>Exploration and Evaluation Expenses and Cost Recoveries (Details Narrative) - CAD ($)</t>
  </si>
  <si>
    <t>1 Months Ended</t>
  </si>
  <si>
    <t>Jan. 31, 2019</t>
  </si>
  <si>
    <t>Aug. 31, 2017</t>
  </si>
  <si>
    <t>Jul. 31, 2017</t>
  </si>
  <si>
    <t>Nov. 30, 2016</t>
  </si>
  <si>
    <t>Gross amount of cost of recovery offsetting the expenditures incurred</t>
  </si>
  <si>
    <t>Mineral Property Farm-In Agreement [Member]</t>
  </si>
  <si>
    <t>Ownership interest percentage</t>
  </si>
  <si>
    <t>60.00%</t>
  </si>
  <si>
    <t>Pine Property [Member]</t>
  </si>
  <si>
    <t>100.00%</t>
  </si>
  <si>
    <t>Pine Property [Member] | Former Owner [Member]</t>
  </si>
  <si>
    <t>Royalty obligation percentage</t>
  </si>
  <si>
    <t>3.00%</t>
  </si>
  <si>
    <t>Royalty payments</t>
  </si>
  <si>
    <t>Common shares issued</t>
  </si>
  <si>
    <t>Royalty payable</t>
  </si>
  <si>
    <t>Consideration amount payable for royalty</t>
  </si>
  <si>
    <t>Common shares payable</t>
  </si>
  <si>
    <t>Cascadero Copper Corporation [Member] | Pine Property [Member]</t>
  </si>
  <si>
    <t>49.00%</t>
  </si>
  <si>
    <t>Payments to acquire ownership interest</t>
  </si>
  <si>
    <t>Gold Fields Toodoggone Exploration Corporation [Member]</t>
  </si>
  <si>
    <t>51.00%</t>
  </si>
  <si>
    <t>Royalty, description</t>
  </si>
  <si>
    <t>GFTEC will retain a 2.5% net profits interest royalty ("NPI") on mineral claims comprising approximately 96% of the property which are subject to a net smelter return royalty payable to a former owner ("Underlying NSR"), and a 1% net smelter returns royalty ("NSR") on the balance of the claims that are not subject to the Underlying NSR. The NPI can be reduced to 1.25% at any time through the payment to GFTEC of $2.5 million in cash or shares. The NSR can be reduced to 0.50% through the payment to GFTEC of an additional $2.5 million in cash or shares.</t>
  </si>
  <si>
    <t>Exploration expenditures</t>
  </si>
  <si>
    <t>Percentage of net profits interest royalty retained on mineral claims</t>
  </si>
  <si>
    <t>2.50%</t>
  </si>
  <si>
    <t>Percentage of property subject to net smelter return royalty payable</t>
  </si>
  <si>
    <t>96.00%</t>
  </si>
  <si>
    <t>Percentage of net smelter returns royalty on the balance of claims</t>
  </si>
  <si>
    <t>1.00%</t>
  </si>
  <si>
    <t>Bottom of Range [member] | Gold Fields Toodoggone Exploration Corporation [Member]</t>
  </si>
  <si>
    <t>1.25%</t>
  </si>
  <si>
    <t>IKE Project [Member]</t>
  </si>
  <si>
    <t>Additional royalty percentage</t>
  </si>
  <si>
    <t>2.00%</t>
  </si>
  <si>
    <t>Other claims within the project are subject to a 2% NSR royalty which can be purchased for $2 million and in addition there is an underlying 2.5% NSR royalty on certain mineral claims, which can be purchased at any time for $1.5 million less any amount of royalty already paid.</t>
  </si>
  <si>
    <t>Capped royalty</t>
  </si>
  <si>
    <t>IKE Project [Member] | Holders [Member]</t>
  </si>
  <si>
    <t>IKE Project [Member] | Top of Range [Member]</t>
  </si>
  <si>
    <t>IKE Agreement [Member]</t>
  </si>
  <si>
    <t>Purchase Agreement [Member] | JOY Property [Member]</t>
  </si>
  <si>
    <t>Direct acquisition costs</t>
  </si>
  <si>
    <t>Purchase Agreement [Member] | DUKE Property [Member]</t>
  </si>
  <si>
    <t>JOY Agreement [Member]</t>
  </si>
  <si>
    <t>JOY Project [Member]</t>
  </si>
  <si>
    <t>GFTEC Agreement [Member]</t>
  </si>
  <si>
    <t>Termination payment, description</t>
  </si>
  <si>
    <t>If the Company does not exercise the option or terminates the GFTEC Agreement at any time during the four-year option period, then it may be required to make a termination payment to GFTEC. The level of termination payment, if any, varies with the year of termination and the amount of any exploration expenditures completed, from a low of no payment to an absolute maximum of $1,375,000 in the event that no exploration work is done by the Company.</t>
  </si>
  <si>
    <t>Termination payment</t>
  </si>
  <si>
    <t>Accounts Payable and Accrued Liabilities - Schedule of Accounts Payable and Accrued Liabilities (Details) - CAD ($)</t>
  </si>
  <si>
    <t>Accounts payable</t>
  </si>
  <si>
    <t>Director's Loans (Details Narrative) - CAD ($)</t>
  </si>
  <si>
    <t>Sep. 30, 2015</t>
  </si>
  <si>
    <t>Unsecured loan outstanding</t>
  </si>
  <si>
    <t>Lender [Member]</t>
  </si>
  <si>
    <t>Repayments of loan</t>
  </si>
  <si>
    <t>Lender [Member] | 2016 Loan Agreement [Member]</t>
  </si>
  <si>
    <t>Loan due date</t>
  </si>
  <si>
    <t>Nov. 26,
		2016</t>
  </si>
  <si>
    <t>Loan term</t>
  </si>
  <si>
    <t>3 years</t>
  </si>
  <si>
    <t>Advance to fund mineral property acquisitions</t>
  </si>
  <si>
    <t>Interest percentage</t>
  </si>
  <si>
    <t>9.00%</t>
  </si>
  <si>
    <t>Number of common share purchase warrants issued</t>
  </si>
  <si>
    <t>Warrant expiry term</t>
  </si>
  <si>
    <t>Warrants exercise price</t>
  </si>
  <si>
    <t>Lender [Member] | 2016 Loan Agreement [Member] | Top of Range [Member]</t>
  </si>
  <si>
    <t>Lender [Member] | 2015 Loan Agreement [Member]</t>
  </si>
  <si>
    <t>2 years</t>
  </si>
  <si>
    <t>7.00%</t>
  </si>
  <si>
    <t>Director's Loans - Schedule of Unsecured Loans Payable (Details) - CAD ($)</t>
  </si>
  <si>
    <t>Opening balance</t>
  </si>
  <si>
    <t>Repayments</t>
  </si>
  <si>
    <t>Amortization of transaction costs</t>
  </si>
  <si>
    <t>Closing balance</t>
  </si>
  <si>
    <t>Director's Loans - Schedule of Borrowings (Details) - CAD ($)</t>
  </si>
  <si>
    <t>Current portion</t>
  </si>
  <si>
    <t>Non-current portion</t>
  </si>
  <si>
    <t>Director's Loans - Schedule of Transaction Cost (Details) - CAD ($)</t>
  </si>
  <si>
    <t>Interest on director's loan</t>
  </si>
  <si>
    <t>Share Capital and Reserves (Details Narrative) - CAD ($)</t>
  </si>
  <si>
    <t>Sep. 30, 2017</t>
  </si>
  <si>
    <t>Share issuance costs incurred</t>
  </si>
  <si>
    <t>Common share issued for exercise of purchase warrants</t>
  </si>
  <si>
    <t>Property Agreements [Member]</t>
  </si>
  <si>
    <t>Common Shares [Member]</t>
  </si>
  <si>
    <t>Common shares outstanding</t>
  </si>
  <si>
    <t>Private Placement Financing [Member]</t>
  </si>
  <si>
    <t>Common shares price per share</t>
  </si>
  <si>
    <t>Gross proceeds from issue of common shares</t>
  </si>
  <si>
    <t>Net proceeds from issue of common shares</t>
  </si>
  <si>
    <t>Share Capital and Reserves - Schedule of Share Purchase Warrant (Details) - Warrants [Member] - $ / shares</t>
  </si>
  <si>
    <t>Number of warrants issued</t>
  </si>
  <si>
    <t>2016 Loan Agreement [Member]</t>
  </si>
  <si>
    <t>Warrant Exercise price</t>
  </si>
  <si>
    <t>2016 loan warrants In November 2016, 10,000,000 share purchase warrants were issued pursuant to the 2016 Loan (note 8(a)). The fair value of these warrants at issue was determined to be $607,406 at $0.06 per warrant using the Black-Scholes model and based on the following assumptions: risk-free rate of 0.79%; expected volatility of 135%; underlying market price of $0.08; expiry term of 3 years; and, dividend yield of nil. In September 2017, 5,000,000 of these warrants were exercised leaving 5,000,000 of these warrants outstanding.</t>
  </si>
  <si>
    <t>Share Capital and Reserves - Schedule of Share Purchase Warrant (Details) (Parenthetical) - Warrants [Member] - CAD ($)</t>
  </si>
  <si>
    <t>Number of share purchase warrants issued</t>
  </si>
  <si>
    <t>Fair value of warrants at issue</t>
  </si>
  <si>
    <t>Warrants price per shares</t>
  </si>
  <si>
    <t>Risk-free rate</t>
  </si>
  <si>
    <t>0.79%</t>
  </si>
  <si>
    <t>Expected volatility</t>
  </si>
  <si>
    <t>135.00%</t>
  </si>
  <si>
    <t>Market price</t>
  </si>
  <si>
    <t>Expiry term</t>
  </si>
  <si>
    <t>Dividend yield</t>
  </si>
  <si>
    <t>Number of warrants exercised</t>
  </si>
  <si>
    <t>Number of warrants outstanding</t>
  </si>
  <si>
    <t>2015 Loan Agreement [Member]</t>
  </si>
  <si>
    <t>0.51%</t>
  </si>
  <si>
    <t>130.00%</t>
  </si>
  <si>
    <t>Related Party Transactions (Details Narrative) - United Mineral Services Ltd [Member]</t>
  </si>
  <si>
    <t>Mar. 31, 2017CAD ($)</t>
  </si>
  <si>
    <t>Business acquisition percentage</t>
  </si>
  <si>
    <t>Aggregate acquisition costs</t>
  </si>
  <si>
    <t>Related Party Transactions - Schedule of Balances Due to Related Parties (Details) - CAD ($)</t>
  </si>
  <si>
    <t>Related Party Transactions - Schedule of Related Party Transactions (Details) - CAD ($)</t>
  </si>
  <si>
    <t>Services received from HDSI/UMS and as requested by the Company</t>
  </si>
  <si>
    <t>Information technology-infrastructure and support services</t>
  </si>
  <si>
    <t>Reimbursement of third-party expenses incurred on behalf of the Company</t>
  </si>
  <si>
    <t>Transactions with related party</t>
  </si>
  <si>
    <t>Acquisition of mineral property interests</t>
  </si>
  <si>
    <t>Income Taxes (Details Narrative) - CAD ($)</t>
  </si>
  <si>
    <t>Unused non-capital loss carry forwards</t>
  </si>
  <si>
    <t>Resource tax pools</t>
  </si>
  <si>
    <t>Statutory tax rate</t>
  </si>
  <si>
    <t>27.00%</t>
  </si>
  <si>
    <t>26.25%</t>
  </si>
  <si>
    <t>26.00%</t>
  </si>
  <si>
    <t>Effective tax rate</t>
  </si>
  <si>
    <t>0.00%</t>
  </si>
  <si>
    <t>Income Taxes - Schedule of Reconciliation of Effective Tax Rate (Details) - CAD ($)</t>
  </si>
  <si>
    <t>Total income tax expense</t>
  </si>
  <si>
    <t>Loss excluding income tax</t>
  </si>
  <si>
    <t>Income tax recovery using the Company's tax rate</t>
  </si>
  <si>
    <t>Non-deductible expenses and other</t>
  </si>
  <si>
    <t>Change in deferred tax rates</t>
  </si>
  <si>
    <t>Temporary difference booked to reserve</t>
  </si>
  <si>
    <t>Deferred income tax assets not recognized</t>
  </si>
  <si>
    <t>Income Taxes - Schedule of Deductible Temporary Difference of Deferred Tax Asset (Details) - CAD ($)</t>
  </si>
  <si>
    <t>Tax losses (capital)</t>
  </si>
  <si>
    <t>Tax losses (non-capital)</t>
  </si>
  <si>
    <t>Resources pools</t>
  </si>
  <si>
    <t>Other</t>
  </si>
  <si>
    <t>Within One Year [Member]</t>
  </si>
  <si>
    <t>One to Five Years [Member]</t>
  </si>
  <si>
    <t>After Five Years [Member]</t>
  </si>
  <si>
    <t>No Expiry Date [Member]</t>
  </si>
  <si>
    <t>Supplementary Information to the Consolidated Statements of Loss - Schedule of Employee Salaries and Benefits (Details) - CAD ($)</t>
  </si>
  <si>
    <t>Exploration and evaluation expenses</t>
  </si>
  <si>
    <t>Administration expense</t>
  </si>
  <si>
    <t>Employees [Member]</t>
  </si>
  <si>
    <t>This amount includes salaries and benefits included in office and administration expenses (note 12(b)) as well as other salaries and benefits expenses classified as administration expenses.</t>
  </si>
  <si>
    <t>Supplementary Information to the Consolidated Statements of Loss - Schedule of Office and Administration Expenses (Details) - CAD ($)</t>
  </si>
  <si>
    <t>Salaries and benefits</t>
  </si>
  <si>
    <t>Insurance</t>
  </si>
  <si>
    <t>Data processing and retention</t>
  </si>
  <si>
    <t>Other office expen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24</v>
      </c>
    </row>
    <row r="15" spans="1:2">
      <c r="A15" s="4" t="s">
        <v>25</v>
      </c>
      <c r="B15" s="4" t="s">
        <v>13</v>
      </c>
    </row>
    <row r="16" spans="1:2">
      <c r="A16" s="4" t="s">
        <v>26</v>
      </c>
      <c r="B16" s="4" t="s">
        <v>13</v>
      </c>
    </row>
    <row r="17" spans="1:2">
      <c r="A17" s="4" t="s">
        <v>27</v>
      </c>
      <c r="B17" s="5" t="n">
        <v>170602894</v>
      </c>
    </row>
    <row r="18" spans="1:2">
      <c r="A18" s="4" t="s">
        <v>28</v>
      </c>
      <c r="B18" s="4" t="s">
        <v>29</v>
      </c>
    </row>
    <row r="19" spans="1:2">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33</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33</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33</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33</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33</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33</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33</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33</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6</v>
      </c>
      <c r="B1" s="2" t="s">
        <v>1</v>
      </c>
    </row>
    <row r="2" spans="1:2">
      <c r="B2" s="2" t="s">
        <v>33</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9</v>
      </c>
      <c r="B1" s="2" t="s">
        <v>1</v>
      </c>
    </row>
    <row r="2" spans="1:2">
      <c r="B2" s="2" t="s">
        <v>33</v>
      </c>
    </row>
    <row r="3" spans="1:2">
      <c r="A3" s="3" t="s">
        <v>189</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2</v>
      </c>
      <c r="B1" s="2" t="s">
        <v>33</v>
      </c>
      <c r="C1" s="2" t="s">
        <v>34</v>
      </c>
    </row>
    <row r="2" spans="1:3">
      <c r="A2" s="3" t="s">
        <v>35</v>
      </c>
    </row>
    <row r="3" spans="1:3">
      <c r="A3" s="4" t="s">
        <v>36</v>
      </c>
      <c r="B3" s="6" t="n">
        <v>282996</v>
      </c>
      <c r="C3" s="6" t="n">
        <v>3308469</v>
      </c>
    </row>
    <row r="4" spans="1:3">
      <c r="A4" s="4" t="s">
        <v>37</v>
      </c>
      <c r="B4" s="5" t="n">
        <v>307595</v>
      </c>
      <c r="C4" s="5" t="n">
        <v>85574</v>
      </c>
    </row>
    <row r="5" spans="1:3">
      <c r="A5" s="4" t="s">
        <v>38</v>
      </c>
      <c r="B5" s="5" t="n">
        <v>35067</v>
      </c>
      <c r="C5" s="5" t="n">
        <v>57461</v>
      </c>
    </row>
    <row r="6" spans="1:3">
      <c r="A6" s="4" t="s">
        <v>39</v>
      </c>
      <c r="B6" s="5" t="n">
        <v>625658</v>
      </c>
      <c r="C6" s="5" t="n">
        <v>3451504</v>
      </c>
    </row>
    <row r="7" spans="1:3">
      <c r="A7" s="3" t="s">
        <v>40</v>
      </c>
    </row>
    <row r="8" spans="1:3">
      <c r="A8" s="4" t="s">
        <v>41</v>
      </c>
      <c r="B8" s="5" t="n">
        <v>173143</v>
      </c>
      <c r="C8" s="5" t="n">
        <v>173143</v>
      </c>
    </row>
    <row r="9" spans="1:3">
      <c r="A9" s="4" t="s">
        <v>42</v>
      </c>
      <c r="B9" s="5" t="n">
        <v>173143</v>
      </c>
      <c r="C9" s="5" t="n">
        <v>173143</v>
      </c>
    </row>
    <row r="10" spans="1:3">
      <c r="A10" s="4" t="s">
        <v>43</v>
      </c>
      <c r="B10" s="5" t="n">
        <v>798801</v>
      </c>
      <c r="C10" s="5" t="n">
        <v>3624647</v>
      </c>
    </row>
    <row r="11" spans="1:3">
      <c r="A11" s="3" t="s">
        <v>44</v>
      </c>
    </row>
    <row r="12" spans="1:3">
      <c r="A12" s="4" t="s">
        <v>45</v>
      </c>
      <c r="B12" s="5" t="n">
        <v>35965</v>
      </c>
      <c r="C12" s="5" t="n">
        <v>364099</v>
      </c>
    </row>
    <row r="13" spans="1:3">
      <c r="A13" s="4" t="s">
        <v>46</v>
      </c>
      <c r="B13" s="5" t="n">
        <v>189021</v>
      </c>
      <c r="C13" s="5" t="n">
        <v>1102714</v>
      </c>
    </row>
    <row r="14" spans="1:3">
      <c r="A14" s="4" t="s">
        <v>47</v>
      </c>
      <c r="B14" s="5" t="n">
        <v>222933</v>
      </c>
      <c r="C14" s="5" t="n">
        <v>148877</v>
      </c>
    </row>
    <row r="15" spans="1:3">
      <c r="A15" s="4" t="s">
        <v>48</v>
      </c>
      <c r="B15" s="5" t="n">
        <v>893800</v>
      </c>
      <c r="C15" s="4" t="s">
        <v>49</v>
      </c>
    </row>
    <row r="16" spans="1:3">
      <c r="A16" s="4" t="s">
        <v>50</v>
      </c>
      <c r="B16" s="5" t="n">
        <v>1341719</v>
      </c>
      <c r="C16" s="5" t="n">
        <v>1615690</v>
      </c>
    </row>
    <row r="17" spans="1:3">
      <c r="A17" s="3" t="s">
        <v>51</v>
      </c>
    </row>
    <row r="18" spans="1:3">
      <c r="A18" s="4" t="s">
        <v>48</v>
      </c>
      <c r="B18" s="4" t="s">
        <v>49</v>
      </c>
      <c r="C18" s="5" t="n">
        <v>763544</v>
      </c>
    </row>
    <row r="19" spans="1:3">
      <c r="A19" s="4" t="s">
        <v>52</v>
      </c>
      <c r="B19" s="4" t="s">
        <v>49</v>
      </c>
      <c r="C19" s="5" t="n">
        <v>763544</v>
      </c>
    </row>
    <row r="20" spans="1:3">
      <c r="A20" s="4" t="s">
        <v>53</v>
      </c>
      <c r="B20" s="5" t="n">
        <v>1341719</v>
      </c>
      <c r="C20" s="5" t="n">
        <v>2379234</v>
      </c>
    </row>
    <row r="21" spans="1:3">
      <c r="A21" s="3" t="s">
        <v>54</v>
      </c>
    </row>
    <row r="22" spans="1:3">
      <c r="A22" s="4" t="s">
        <v>55</v>
      </c>
      <c r="B22" s="5" t="n">
        <v>64041556</v>
      </c>
      <c r="C22" s="5" t="n">
        <v>63884056</v>
      </c>
    </row>
    <row r="23" spans="1:3">
      <c r="A23" s="4" t="s">
        <v>56</v>
      </c>
      <c r="B23" s="5" t="n">
        <v>5105082</v>
      </c>
      <c r="C23" s="5" t="n">
        <v>5143022</v>
      </c>
    </row>
    <row r="24" spans="1:3">
      <c r="A24" s="4" t="s">
        <v>57</v>
      </c>
      <c r="B24" s="5" t="n">
        <v>-69689556</v>
      </c>
      <c r="C24" s="5" t="n">
        <v>-67781665</v>
      </c>
    </row>
    <row r="25" spans="1:3">
      <c r="A25" s="4" t="s">
        <v>58</v>
      </c>
      <c r="B25" s="5" t="n">
        <v>-542918</v>
      </c>
      <c r="C25" s="5" t="n">
        <v>1245413</v>
      </c>
    </row>
    <row r="26" spans="1:3">
      <c r="A26" s="4" t="s">
        <v>59</v>
      </c>
      <c r="B26" s="6" t="n">
        <v>798801</v>
      </c>
      <c r="C26" s="6" t="n">
        <v>36246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33</v>
      </c>
    </row>
    <row r="3" spans="1:2">
      <c r="A3" s="3" t="s">
        <v>158</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183</v>
      </c>
      <c r="B15" s="4" t="s">
        <v>214</v>
      </c>
    </row>
    <row r="16" spans="1:2">
      <c r="A16" s="4" t="s">
        <v>215</v>
      </c>
      <c r="B16" s="4" t="s">
        <v>216</v>
      </c>
    </row>
    <row r="17" spans="1:2">
      <c r="A17" s="4" t="s">
        <v>217</v>
      </c>
      <c r="B17" s="4" t="s">
        <v>218</v>
      </c>
    </row>
    <row r="18" spans="1:2">
      <c r="A18" s="4" t="s">
        <v>219</v>
      </c>
      <c r="B18" s="4" t="s">
        <v>220</v>
      </c>
    </row>
    <row r="19" spans="1:2">
      <c r="A19" s="4" t="s">
        <v>221</v>
      </c>
      <c r="B19"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33</v>
      </c>
    </row>
    <row r="3" spans="1:2">
      <c r="A3" s="3" t="s">
        <v>158</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33</v>
      </c>
    </row>
    <row r="3" spans="1:2">
      <c r="A3" s="3" t="s">
        <v>16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33</v>
      </c>
    </row>
    <row r="3" spans="1:2">
      <c r="A3" s="3" t="s">
        <v>172</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33</v>
      </c>
    </row>
    <row r="3" spans="1:2">
      <c r="A3" s="3" t="s">
        <v>175</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33</v>
      </c>
    </row>
    <row r="3" spans="1:2">
      <c r="A3" s="3" t="s">
        <v>178</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33</v>
      </c>
    </row>
    <row r="3" spans="1:2">
      <c r="A3" s="3" t="s">
        <v>243</v>
      </c>
    </row>
    <row r="4" spans="1:2">
      <c r="A4" s="4" t="s">
        <v>244</v>
      </c>
      <c r="B4" s="4" t="s">
        <v>245</v>
      </c>
    </row>
    <row r="5" spans="1:2">
      <c r="A5" s="4" t="s">
        <v>246</v>
      </c>
    </row>
    <row r="6" spans="1:2">
      <c r="A6" s="3" t="s">
        <v>243</v>
      </c>
    </row>
    <row r="7" spans="1:2">
      <c r="A7" s="4" t="s">
        <v>247</v>
      </c>
      <c r="B7" s="4" t="s">
        <v>248</v>
      </c>
    </row>
    <row r="8" spans="1:2">
      <c r="A8" s="4" t="s">
        <v>249</v>
      </c>
    </row>
    <row r="9" spans="1:2">
      <c r="A9" s="3" t="s">
        <v>243</v>
      </c>
    </row>
    <row r="10" spans="1:2">
      <c r="A10" s="4" t="s">
        <v>247</v>
      </c>
      <c r="B10"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33</v>
      </c>
    </row>
    <row r="3" spans="1:2">
      <c r="A3" s="3" t="s">
        <v>184</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6</v>
      </c>
      <c r="B1" s="2" t="s">
        <v>1</v>
      </c>
    </row>
    <row r="2" spans="1:2">
      <c r="B2" s="2" t="s">
        <v>33</v>
      </c>
    </row>
    <row r="3" spans="1:2">
      <c r="A3" s="3" t="s">
        <v>187</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1</v>
      </c>
      <c r="B1" s="2" t="s">
        <v>33</v>
      </c>
      <c r="C1" s="2" t="s">
        <v>34</v>
      </c>
      <c r="D1" s="2" t="s">
        <v>61</v>
      </c>
      <c r="E1" s="2" t="s">
        <v>262</v>
      </c>
    </row>
    <row r="2" spans="1:5">
      <c r="A2" s="3" t="s">
        <v>155</v>
      </c>
    </row>
    <row r="3" spans="1:5">
      <c r="A3" s="4" t="s">
        <v>36</v>
      </c>
      <c r="B3" s="6" t="n">
        <v>282996</v>
      </c>
      <c r="C3" s="6" t="n">
        <v>3308469</v>
      </c>
      <c r="D3" s="6" t="n">
        <v>930890</v>
      </c>
      <c r="E3" s="6" t="n">
        <v>7474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0</v>
      </c>
      <c r="B1" s="2" t="s">
        <v>1</v>
      </c>
    </row>
    <row r="2" spans="1:4">
      <c r="B2" s="2" t="s">
        <v>33</v>
      </c>
      <c r="C2" s="2" t="s">
        <v>34</v>
      </c>
      <c r="D2" s="2" t="s">
        <v>61</v>
      </c>
    </row>
    <row r="3" spans="1:4">
      <c r="A3" s="3" t="s">
        <v>62</v>
      </c>
    </row>
    <row r="4" spans="1:4">
      <c r="A4" s="4" t="s">
        <v>63</v>
      </c>
      <c r="B4" s="6" t="n">
        <v>354492</v>
      </c>
      <c r="C4" s="6" t="n">
        <v>224233</v>
      </c>
      <c r="D4" s="6" t="n">
        <v>123199</v>
      </c>
    </row>
    <row r="5" spans="1:4">
      <c r="A5" s="4" t="s">
        <v>64</v>
      </c>
      <c r="B5" s="5" t="n">
        <v>800682</v>
      </c>
      <c r="C5" s="5" t="n">
        <v>1199928</v>
      </c>
      <c r="D5" s="5" t="n">
        <v>263705</v>
      </c>
    </row>
    <row r="6" spans="1:4">
      <c r="A6" s="4" t="s">
        <v>65</v>
      </c>
      <c r="B6" s="5" t="n">
        <v>103425</v>
      </c>
      <c r="C6" s="5" t="n">
        <v>73629</v>
      </c>
      <c r="D6" s="5" t="n">
        <v>24003</v>
      </c>
    </row>
    <row r="7" spans="1:4">
      <c r="A7" s="4" t="s">
        <v>66</v>
      </c>
      <c r="B7" s="5" t="n">
        <v>1295699</v>
      </c>
      <c r="C7" s="5" t="n">
        <v>1508855</v>
      </c>
      <c r="D7" s="5" t="n">
        <v>817983</v>
      </c>
    </row>
    <row r="8" spans="1:4">
      <c r="A8" s="4" t="s">
        <v>67</v>
      </c>
      <c r="B8" s="5" t="n">
        <v>934727</v>
      </c>
      <c r="C8" s="5" t="n">
        <v>1519029</v>
      </c>
      <c r="D8" s="5" t="n">
        <v>568658</v>
      </c>
    </row>
    <row r="9" spans="1:4">
      <c r="A9" s="4" t="s">
        <v>68</v>
      </c>
      <c r="B9" s="5" t="n">
        <v>652926</v>
      </c>
      <c r="C9" s="5" t="n">
        <v>1553601</v>
      </c>
      <c r="D9" s="5" t="n">
        <v>1142426</v>
      </c>
    </row>
    <row r="10" spans="1:4">
      <c r="A10" s="4" t="s">
        <v>69</v>
      </c>
      <c r="B10" s="5" t="n">
        <v>963826</v>
      </c>
      <c r="C10" s="5" t="n">
        <v>905971</v>
      </c>
      <c r="D10" s="5" t="n">
        <v>367000</v>
      </c>
    </row>
    <row r="11" spans="1:4">
      <c r="A11" s="4" t="s">
        <v>70</v>
      </c>
      <c r="B11" s="5" t="n">
        <v>192517</v>
      </c>
      <c r="C11" s="5" t="n">
        <v>310389</v>
      </c>
      <c r="D11" s="5" t="n">
        <v>237781</v>
      </c>
    </row>
    <row r="12" spans="1:4">
      <c r="A12" s="4" t="s">
        <v>71</v>
      </c>
      <c r="B12" s="5" t="n">
        <v>91808</v>
      </c>
      <c r="C12" s="5" t="n">
        <v>86281</v>
      </c>
      <c r="D12" s="5" t="n">
        <v>29587</v>
      </c>
    </row>
    <row r="13" spans="1:4">
      <c r="A13" s="4" t="s">
        <v>72</v>
      </c>
      <c r="B13" s="5" t="n">
        <v>5390102</v>
      </c>
      <c r="C13" s="5" t="n">
        <v>7381916</v>
      </c>
      <c r="D13" s="5" t="n">
        <v>3574342</v>
      </c>
    </row>
    <row r="14" spans="1:4">
      <c r="A14" s="4" t="s">
        <v>73</v>
      </c>
      <c r="B14" s="5" t="n">
        <v>33106</v>
      </c>
      <c r="C14" s="5" t="n">
        <v>190132</v>
      </c>
      <c r="D14" s="5" t="n">
        <v>34720</v>
      </c>
    </row>
    <row r="15" spans="1:4">
      <c r="A15" s="4" t="s">
        <v>74</v>
      </c>
      <c r="B15" s="5" t="n">
        <v>656569</v>
      </c>
      <c r="C15" s="5" t="n">
        <v>658686</v>
      </c>
      <c r="D15" s="5" t="n">
        <v>594734</v>
      </c>
    </row>
    <row r="16" spans="1:4">
      <c r="A16" s="4" t="s">
        <v>75</v>
      </c>
      <c r="B16" s="5" t="n">
        <v>155126</v>
      </c>
      <c r="C16" s="5" t="n">
        <v>122045</v>
      </c>
      <c r="D16" s="5" t="n">
        <v>49244</v>
      </c>
    </row>
    <row r="17" spans="1:4">
      <c r="A17" s="4" t="s">
        <v>71</v>
      </c>
      <c r="B17" s="5" t="n">
        <v>32891</v>
      </c>
      <c r="C17" s="5" t="n">
        <v>36170</v>
      </c>
      <c r="D17" s="5" t="n">
        <v>14316</v>
      </c>
    </row>
    <row r="18" spans="1:4">
      <c r="A18" s="4" t="s">
        <v>76</v>
      </c>
      <c r="B18" s="5" t="n">
        <v>36205</v>
      </c>
      <c r="C18" s="5" t="n">
        <v>45973</v>
      </c>
      <c r="D18" s="5" t="n">
        <v>39514</v>
      </c>
    </row>
    <row r="19" spans="1:4">
      <c r="A19" s="4" t="s">
        <v>77</v>
      </c>
      <c r="B19" s="5" t="n">
        <v>913897</v>
      </c>
      <c r="C19" s="5" t="n">
        <v>1053006</v>
      </c>
      <c r="D19" s="5" t="n">
        <v>732528</v>
      </c>
    </row>
    <row r="20" spans="1:4">
      <c r="A20" s="4" t="s">
        <v>78</v>
      </c>
      <c r="B20" s="5" t="n">
        <v>-1645196</v>
      </c>
      <c r="C20" s="5" t="n">
        <v>-3244596</v>
      </c>
      <c r="D20" s="5" t="n">
        <v>-2932597</v>
      </c>
    </row>
    <row r="21" spans="1:4">
      <c r="A21" s="4" t="s">
        <v>79</v>
      </c>
      <c r="B21" s="5" t="n">
        <v>-2893408</v>
      </c>
      <c r="C21" s="5" t="n">
        <v>-2952141</v>
      </c>
      <c r="D21" s="4" t="s">
        <v>49</v>
      </c>
    </row>
    <row r="22" spans="1:4">
      <c r="A22" s="4" t="s">
        <v>80</v>
      </c>
      <c r="B22" s="4" t="s">
        <v>49</v>
      </c>
      <c r="C22" s="5" t="n">
        <v>-695594</v>
      </c>
      <c r="D22" s="5" t="n">
        <v>-648512</v>
      </c>
    </row>
    <row r="23" spans="1:4">
      <c r="A23" s="4" t="s">
        <v>81</v>
      </c>
      <c r="B23" s="5" t="n">
        <v>-4538604</v>
      </c>
      <c r="C23" s="5" t="n">
        <v>-6892331</v>
      </c>
      <c r="D23" s="5" t="n">
        <v>-3581109</v>
      </c>
    </row>
    <row r="24" spans="1:4">
      <c r="A24" s="4" t="s">
        <v>82</v>
      </c>
      <c r="B24" s="5" t="n">
        <v>1765395</v>
      </c>
      <c r="C24" s="5" t="n">
        <v>1542591</v>
      </c>
      <c r="D24" s="5" t="n">
        <v>725761</v>
      </c>
    </row>
    <row r="25" spans="1:4">
      <c r="A25" s="3" t="s">
        <v>83</v>
      </c>
    </row>
    <row r="26" spans="1:4">
      <c r="A26" s="4" t="s">
        <v>84</v>
      </c>
      <c r="B26" s="5" t="n">
        <v>-38016</v>
      </c>
      <c r="C26" s="5" t="n">
        <v>-26705</v>
      </c>
      <c r="D26" s="5" t="n">
        <v>-8323</v>
      </c>
    </row>
    <row r="27" spans="1:4">
      <c r="A27" s="4" t="s">
        <v>85</v>
      </c>
      <c r="B27" s="5" t="n">
        <v>90000</v>
      </c>
      <c r="C27" s="5" t="n">
        <v>128096</v>
      </c>
      <c r="D27" s="5" t="n">
        <v>136959</v>
      </c>
    </row>
    <row r="28" spans="1:4">
      <c r="A28" s="4" t="s">
        <v>86</v>
      </c>
      <c r="B28" s="5" t="n">
        <v>130256</v>
      </c>
      <c r="C28" s="5" t="n">
        <v>433044</v>
      </c>
      <c r="D28" s="5" t="n">
        <v>203057</v>
      </c>
    </row>
    <row r="29" spans="1:4">
      <c r="A29" s="4" t="s">
        <v>87</v>
      </c>
      <c r="B29" s="5" t="n">
        <v>933</v>
      </c>
      <c r="C29" s="5" t="n">
        <v>-4093</v>
      </c>
      <c r="D29" s="4" t="s">
        <v>49</v>
      </c>
    </row>
    <row r="30" spans="1:4">
      <c r="A30" s="4" t="s">
        <v>88</v>
      </c>
      <c r="B30" s="4" t="s">
        <v>49</v>
      </c>
      <c r="C30" s="5" t="n">
        <v>-667</v>
      </c>
      <c r="D30" s="5" t="n">
        <v>-14806</v>
      </c>
    </row>
    <row r="31" spans="1:4">
      <c r="A31" s="4" t="s">
        <v>89</v>
      </c>
      <c r="B31" s="6" t="n">
        <v>1948568</v>
      </c>
      <c r="C31" s="6" t="n">
        <v>2072266</v>
      </c>
      <c r="D31" s="6" t="n">
        <v>1042648</v>
      </c>
    </row>
    <row r="32" spans="1:4">
      <c r="A32" s="4" t="s">
        <v>90</v>
      </c>
      <c r="B32" s="7" t="n">
        <v>0.01</v>
      </c>
      <c r="C32" s="7" t="n">
        <v>0.01</v>
      </c>
      <c r="D32" s="7" t="n">
        <v>0.01</v>
      </c>
    </row>
    <row r="33" spans="1:4">
      <c r="A33" s="4" t="s">
        <v>91</v>
      </c>
      <c r="B33" s="5" t="n">
        <v>169504538</v>
      </c>
      <c r="C33" s="5" t="n">
        <v>156826422</v>
      </c>
      <c r="D33" s="5" t="n">
        <v>14143502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52"/>
    <col customWidth="1" max="3" min="3" width="14"/>
  </cols>
  <sheetData>
    <row r="1" spans="1:3">
      <c r="A1" s="1" t="s">
        <v>263</v>
      </c>
      <c r="B1" s="2" t="s">
        <v>1</v>
      </c>
    </row>
    <row r="2" spans="1:3">
      <c r="B2" s="2" t="s">
        <v>33</v>
      </c>
      <c r="C2" s="2" t="s">
        <v>34</v>
      </c>
    </row>
    <row r="3" spans="1:3">
      <c r="A3" s="3" t="s">
        <v>243</v>
      </c>
    </row>
    <row r="4" spans="1:3">
      <c r="A4" s="4" t="s">
        <v>264</v>
      </c>
      <c r="B4" s="4" t="s">
        <v>265</v>
      </c>
    </row>
    <row r="5" spans="1:3">
      <c r="A5" s="4" t="s">
        <v>266</v>
      </c>
      <c r="B5" s="4" t="s">
        <v>267</v>
      </c>
    </row>
    <row r="6" spans="1:3">
      <c r="A6" s="4" t="s">
        <v>268</v>
      </c>
    </row>
    <row r="7" spans="1:3">
      <c r="A7" s="3" t="s">
        <v>243</v>
      </c>
    </row>
    <row r="8" spans="1:3">
      <c r="A8" s="4" t="s">
        <v>269</v>
      </c>
      <c r="C8" s="4" t="s">
        <v>270</v>
      </c>
    </row>
    <row r="9" spans="1:3">
      <c r="A9" s="4" t="s">
        <v>271</v>
      </c>
    </row>
    <row r="10" spans="1:3">
      <c r="A10" s="3" t="s">
        <v>243</v>
      </c>
    </row>
    <row r="11" spans="1:3">
      <c r="A11" s="4" t="s">
        <v>269</v>
      </c>
      <c r="C11" s="4" t="s">
        <v>27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3</v>
      </c>
      <c r="C1" s="2" t="s">
        <v>274</v>
      </c>
      <c r="D1" s="2" t="s">
        <v>34</v>
      </c>
    </row>
    <row r="2" spans="1:4">
      <c r="A2" s="3" t="s">
        <v>243</v>
      </c>
    </row>
    <row r="3" spans="1:4">
      <c r="A3" s="4" t="s">
        <v>275</v>
      </c>
      <c r="C3" s="4" t="s">
        <v>49</v>
      </c>
    </row>
    <row r="4" spans="1:4">
      <c r="A4" s="4" t="s">
        <v>276</v>
      </c>
    </row>
    <row r="5" spans="1:4">
      <c r="A5" s="3" t="s">
        <v>243</v>
      </c>
    </row>
    <row r="6" spans="1:4">
      <c r="A6" s="4" t="s">
        <v>275</v>
      </c>
      <c r="C6" s="4" t="s">
        <v>49</v>
      </c>
    </row>
    <row r="7" spans="1:4">
      <c r="A7" s="4" t="s">
        <v>277</v>
      </c>
    </row>
    <row r="8" spans="1:4">
      <c r="A8" s="3" t="s">
        <v>243</v>
      </c>
    </row>
    <row r="9" spans="1:4">
      <c r="A9" s="4" t="s">
        <v>275</v>
      </c>
      <c r="C9" s="4" t="s">
        <v>49</v>
      </c>
    </row>
    <row r="10" spans="1:4">
      <c r="A10" s="4" t="s">
        <v>278</v>
      </c>
    </row>
    <row r="11" spans="1:4">
      <c r="A11" s="3" t="s">
        <v>243</v>
      </c>
    </row>
    <row r="12" spans="1:4">
      <c r="A12" s="4" t="s">
        <v>275</v>
      </c>
      <c r="C12" s="4" t="s">
        <v>49</v>
      </c>
    </row>
    <row r="13" spans="1:4">
      <c r="A13" s="4" t="s">
        <v>279</v>
      </c>
    </row>
    <row r="14" spans="1:4">
      <c r="A14" s="3" t="s">
        <v>243</v>
      </c>
    </row>
    <row r="15" spans="1:4">
      <c r="A15" s="4" t="s">
        <v>275</v>
      </c>
      <c r="C15" s="4" t="s">
        <v>49</v>
      </c>
    </row>
    <row r="16" spans="1:4">
      <c r="A16" s="4" t="s">
        <v>280</v>
      </c>
    </row>
    <row r="17" spans="1:4">
      <c r="A17" s="3" t="s">
        <v>243</v>
      </c>
    </row>
    <row r="18" spans="1:4">
      <c r="A18" s="4" t="s">
        <v>281</v>
      </c>
      <c r="D18" s="6" t="n">
        <v>364099</v>
      </c>
    </row>
    <row r="19" spans="1:4">
      <c r="A19" s="4" t="s">
        <v>282</v>
      </c>
    </row>
    <row r="20" spans="1:4">
      <c r="A20" s="3" t="s">
        <v>243</v>
      </c>
    </row>
    <row r="21" spans="1:4">
      <c r="A21" s="4" t="s">
        <v>281</v>
      </c>
      <c r="D21" s="5" t="n">
        <v>1102714</v>
      </c>
    </row>
    <row r="22" spans="1:4">
      <c r="A22" s="4" t="s">
        <v>283</v>
      </c>
    </row>
    <row r="23" spans="1:4">
      <c r="A23" s="3" t="s">
        <v>243</v>
      </c>
    </row>
    <row r="24" spans="1:4">
      <c r="A24" s="4" t="s">
        <v>281</v>
      </c>
      <c r="D24" s="5" t="n">
        <v>148877</v>
      </c>
    </row>
    <row r="25" spans="1:4">
      <c r="A25" s="4" t="s">
        <v>284</v>
      </c>
    </row>
    <row r="26" spans="1:4">
      <c r="A26" s="3" t="s">
        <v>243</v>
      </c>
    </row>
    <row r="27" spans="1:4">
      <c r="A27" s="4" t="s">
        <v>285</v>
      </c>
      <c r="D27" s="5" t="n">
        <v>763544</v>
      </c>
    </row>
    <row r="28" spans="1:4">
      <c r="A28" s="4" t="s">
        <v>286</v>
      </c>
    </row>
    <row r="29" spans="1:4">
      <c r="A29" s="3" t="s">
        <v>243</v>
      </c>
    </row>
    <row r="30" spans="1:4">
      <c r="A30" s="4" t="s">
        <v>281</v>
      </c>
      <c r="C30" s="5" t="n">
        <v>364099</v>
      </c>
    </row>
    <row r="31" spans="1:4">
      <c r="A31" s="4" t="s">
        <v>287</v>
      </c>
    </row>
    <row r="32" spans="1:4">
      <c r="A32" s="3" t="s">
        <v>243</v>
      </c>
    </row>
    <row r="33" spans="1:4">
      <c r="A33" s="4" t="s">
        <v>281</v>
      </c>
      <c r="C33" s="5" t="n">
        <v>1102714</v>
      </c>
    </row>
    <row r="34" spans="1:4">
      <c r="A34" s="4" t="s">
        <v>288</v>
      </c>
    </row>
    <row r="35" spans="1:4">
      <c r="A35" s="3" t="s">
        <v>243</v>
      </c>
    </row>
    <row r="36" spans="1:4">
      <c r="A36" s="4" t="s">
        <v>281</v>
      </c>
      <c r="C36" s="5" t="n">
        <v>148877</v>
      </c>
    </row>
    <row r="37" spans="1:4">
      <c r="A37" s="4" t="s">
        <v>289</v>
      </c>
    </row>
    <row r="38" spans="1:4">
      <c r="A38" s="3" t="s">
        <v>243</v>
      </c>
    </row>
    <row r="39" spans="1:4">
      <c r="A39" s="4" t="s">
        <v>285</v>
      </c>
      <c r="C39" s="5" t="n">
        <v>763544</v>
      </c>
    </row>
    <row r="40" spans="1:4">
      <c r="A40" s="4" t="s">
        <v>290</v>
      </c>
    </row>
    <row r="41" spans="1:4">
      <c r="A41" s="3" t="s">
        <v>243</v>
      </c>
    </row>
    <row r="42" spans="1:4">
      <c r="A42" s="4" t="s">
        <v>275</v>
      </c>
      <c r="C42" s="4" t="s">
        <v>49</v>
      </c>
    </row>
    <row r="43" spans="1:4">
      <c r="A43" s="4" t="s">
        <v>291</v>
      </c>
    </row>
    <row r="44" spans="1:4">
      <c r="A44" s="3" t="s">
        <v>243</v>
      </c>
    </row>
    <row r="45" spans="1:4">
      <c r="A45" s="4" t="s">
        <v>292</v>
      </c>
      <c r="D45" s="5" t="n">
        <v>3308469</v>
      </c>
    </row>
    <row r="46" spans="1:4">
      <c r="A46" s="4" t="s">
        <v>293</v>
      </c>
    </row>
    <row r="47" spans="1:4">
      <c r="A47" s="3" t="s">
        <v>243</v>
      </c>
    </row>
    <row r="48" spans="1:4">
      <c r="A48" s="4" t="s">
        <v>292</v>
      </c>
      <c r="C48" s="5" t="n">
        <v>3308469</v>
      </c>
    </row>
    <row r="49" spans="1:4">
      <c r="A49" s="4" t="s">
        <v>294</v>
      </c>
    </row>
    <row r="50" spans="1:4">
      <c r="A50" s="3" t="s">
        <v>243</v>
      </c>
    </row>
    <row r="51" spans="1:4">
      <c r="A51" s="4" t="s">
        <v>275</v>
      </c>
      <c r="C51" s="4" t="s">
        <v>49</v>
      </c>
    </row>
    <row r="52" spans="1:4">
      <c r="A52" s="4" t="s">
        <v>295</v>
      </c>
    </row>
    <row r="53" spans="1:4">
      <c r="A53" s="3" t="s">
        <v>243</v>
      </c>
    </row>
    <row r="54" spans="1:4">
      <c r="A54" s="4" t="s">
        <v>292</v>
      </c>
      <c r="D54" s="5" t="n">
        <v>85574</v>
      </c>
    </row>
    <row r="55" spans="1:4">
      <c r="A55" s="4" t="s">
        <v>296</v>
      </c>
    </row>
    <row r="56" spans="1:4">
      <c r="A56" s="3" t="s">
        <v>243</v>
      </c>
    </row>
    <row r="57" spans="1:4">
      <c r="A57" s="4" t="s">
        <v>292</v>
      </c>
      <c r="C57" s="5" t="n">
        <v>85574</v>
      </c>
    </row>
    <row r="58" spans="1:4">
      <c r="A58" s="4" t="s">
        <v>297</v>
      </c>
    </row>
    <row r="59" spans="1:4">
      <c r="A59" s="3" t="s">
        <v>243</v>
      </c>
    </row>
    <row r="60" spans="1:4">
      <c r="A60" s="4" t="s">
        <v>275</v>
      </c>
      <c r="C60" s="4" t="s">
        <v>49</v>
      </c>
    </row>
    <row r="61" spans="1:4">
      <c r="A61" s="4" t="s">
        <v>298</v>
      </c>
    </row>
    <row r="62" spans="1:4">
      <c r="A62" s="3" t="s">
        <v>243</v>
      </c>
    </row>
    <row r="63" spans="1:4">
      <c r="A63" s="4" t="s">
        <v>292</v>
      </c>
      <c r="D63" s="5" t="n">
        <v>57461</v>
      </c>
    </row>
    <row r="64" spans="1:4">
      <c r="A64" s="4" t="s">
        <v>299</v>
      </c>
    </row>
    <row r="65" spans="1:4">
      <c r="A65" s="3" t="s">
        <v>243</v>
      </c>
    </row>
    <row r="66" spans="1:4">
      <c r="A66" s="4" t="s">
        <v>292</v>
      </c>
      <c r="B66" s="4" t="s">
        <v>300</v>
      </c>
      <c r="C66" s="5" t="n">
        <v>57461</v>
      </c>
    </row>
    <row r="67" spans="1:4">
      <c r="A67" s="4" t="s">
        <v>301</v>
      </c>
    </row>
    <row r="68" spans="1:4">
      <c r="A68" s="3" t="s">
        <v>243</v>
      </c>
    </row>
    <row r="69" spans="1:4">
      <c r="A69" s="4" t="s">
        <v>275</v>
      </c>
      <c r="C69" s="4" t="s">
        <v>49</v>
      </c>
    </row>
    <row r="70" spans="1:4">
      <c r="A70" s="4" t="s">
        <v>302</v>
      </c>
    </row>
    <row r="71" spans="1:4">
      <c r="A71" s="3" t="s">
        <v>243</v>
      </c>
    </row>
    <row r="72" spans="1:4">
      <c r="A72" s="4" t="s">
        <v>303</v>
      </c>
      <c r="D72" s="6" t="n">
        <v>173143</v>
      </c>
    </row>
    <row r="73" spans="1:4">
      <c r="A73" s="4" t="s">
        <v>304</v>
      </c>
    </row>
    <row r="74" spans="1:4">
      <c r="A74" s="3" t="s">
        <v>243</v>
      </c>
    </row>
    <row r="75" spans="1:4">
      <c r="A75" s="4" t="s">
        <v>303</v>
      </c>
      <c r="C75" s="6" t="n">
        <v>173143</v>
      </c>
    </row>
    <row r="76" spans="1:4"/>
    <row r="77" spans="1:4">
      <c r="A77" s="4" t="s">
        <v>300</v>
      </c>
      <c r="B77" s="4" t="s">
        <v>305</v>
      </c>
    </row>
  </sheetData>
  <mergeCells count="3">
    <mergeCell ref="A1:B1"/>
    <mergeCell ref="A76:C76"/>
    <mergeCell ref="B77:C77"/>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33</v>
      </c>
      <c r="C1" s="2" t="s">
        <v>34</v>
      </c>
    </row>
    <row r="2" spans="1:3">
      <c r="A2" s="3" t="s">
        <v>166</v>
      </c>
    </row>
    <row r="3" spans="1:3">
      <c r="A3" s="4" t="s">
        <v>307</v>
      </c>
      <c r="B3" s="6" t="n">
        <v>7304</v>
      </c>
      <c r="C3" s="6" t="n">
        <v>43019</v>
      </c>
    </row>
    <row r="4" spans="1:3">
      <c r="A4" s="4" t="s">
        <v>308</v>
      </c>
      <c r="B4" s="5" t="n">
        <v>300291</v>
      </c>
      <c r="C4" s="4" t="s">
        <v>49</v>
      </c>
    </row>
    <row r="5" spans="1:3">
      <c r="A5" s="4" t="s">
        <v>309</v>
      </c>
      <c r="B5" s="4" t="s">
        <v>49</v>
      </c>
      <c r="C5" s="5" t="n">
        <v>42555</v>
      </c>
    </row>
    <row r="6" spans="1:3">
      <c r="A6" s="4" t="s">
        <v>106</v>
      </c>
      <c r="B6" s="6" t="n">
        <v>307595</v>
      </c>
      <c r="C6" s="6" t="n">
        <v>855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0"/>
    <col customWidth="1" max="7" min="7" width="14"/>
    <col customWidth="1" max="8" min="8" width="14"/>
  </cols>
  <sheetData>
    <row r="1" spans="1:8">
      <c r="A1" s="1" t="s">
        <v>310</v>
      </c>
      <c r="B1" s="2" t="s">
        <v>311</v>
      </c>
      <c r="F1" s="2" t="s">
        <v>1</v>
      </c>
    </row>
    <row r="2" spans="1:8">
      <c r="B2" s="2" t="s">
        <v>312</v>
      </c>
      <c r="C2" s="2" t="s">
        <v>313</v>
      </c>
      <c r="D2" s="2" t="s">
        <v>314</v>
      </c>
      <c r="E2" s="2" t="s">
        <v>315</v>
      </c>
      <c r="F2" s="2" t="s">
        <v>33</v>
      </c>
      <c r="G2" s="2" t="s">
        <v>34</v>
      </c>
      <c r="H2" s="2" t="s">
        <v>61</v>
      </c>
    </row>
    <row r="3" spans="1:8">
      <c r="A3" s="3" t="s">
        <v>243</v>
      </c>
    </row>
    <row r="4" spans="1:8">
      <c r="A4" s="4" t="s">
        <v>316</v>
      </c>
      <c r="F4" s="6" t="n">
        <v>-1645196</v>
      </c>
      <c r="G4" s="6" t="n">
        <v>-3244596</v>
      </c>
      <c r="H4" s="6" t="n">
        <v>-2932597</v>
      </c>
    </row>
    <row r="5" spans="1:8">
      <c r="A5" s="4" t="s">
        <v>46</v>
      </c>
      <c r="F5" s="5" t="n">
        <v>189021</v>
      </c>
      <c r="G5" s="5" t="n">
        <v>1102714</v>
      </c>
    </row>
    <row r="6" spans="1:8">
      <c r="A6" s="4" t="s">
        <v>316</v>
      </c>
      <c r="F6" s="6" t="n">
        <v>-2893408</v>
      </c>
      <c r="G6" s="5" t="n">
        <v>-2952141</v>
      </c>
      <c r="H6" s="4" t="s">
        <v>49</v>
      </c>
    </row>
    <row r="7" spans="1:8">
      <c r="A7" s="4" t="s">
        <v>317</v>
      </c>
    </row>
    <row r="8" spans="1:8">
      <c r="A8" s="3" t="s">
        <v>243</v>
      </c>
    </row>
    <row r="9" spans="1:8">
      <c r="A9" s="4" t="s">
        <v>318</v>
      </c>
      <c r="C9" s="4" t="s">
        <v>319</v>
      </c>
    </row>
    <row r="10" spans="1:8">
      <c r="A10" s="4" t="s">
        <v>320</v>
      </c>
    </row>
    <row r="11" spans="1:8">
      <c r="A11" s="3" t="s">
        <v>243</v>
      </c>
    </row>
    <row r="12" spans="1:8">
      <c r="A12" s="4" t="s">
        <v>318</v>
      </c>
      <c r="B12" s="4" t="s">
        <v>321</v>
      </c>
    </row>
    <row r="13" spans="1:8">
      <c r="A13" s="4" t="s">
        <v>322</v>
      </c>
    </row>
    <row r="14" spans="1:8">
      <c r="A14" s="3" t="s">
        <v>243</v>
      </c>
    </row>
    <row r="15" spans="1:8">
      <c r="A15" s="4" t="s">
        <v>323</v>
      </c>
      <c r="F15" s="4" t="s">
        <v>324</v>
      </c>
    </row>
    <row r="16" spans="1:8">
      <c r="A16" s="4" t="s">
        <v>325</v>
      </c>
      <c r="F16" s="6" t="n">
        <v>50000</v>
      </c>
      <c r="G16" s="6" t="n">
        <v>50000</v>
      </c>
    </row>
    <row r="17" spans="1:8">
      <c r="A17" s="4" t="s">
        <v>326</v>
      </c>
      <c r="F17" s="5" t="n">
        <v>50000</v>
      </c>
      <c r="G17" s="5" t="n">
        <v>50000</v>
      </c>
    </row>
    <row r="18" spans="1:8">
      <c r="A18" s="4" t="s">
        <v>327</v>
      </c>
      <c r="F18" s="6" t="n">
        <v>5000000</v>
      </c>
    </row>
    <row r="19" spans="1:8">
      <c r="A19" s="4" t="s">
        <v>328</v>
      </c>
      <c r="F19" s="5" t="n">
        <v>100000</v>
      </c>
    </row>
    <row r="20" spans="1:8">
      <c r="A20" s="4" t="s">
        <v>329</v>
      </c>
      <c r="F20" s="6" t="n">
        <v>300000</v>
      </c>
    </row>
    <row r="21" spans="1:8">
      <c r="A21" s="4" t="s">
        <v>330</v>
      </c>
    </row>
    <row r="22" spans="1:8">
      <c r="A22" s="3" t="s">
        <v>243</v>
      </c>
    </row>
    <row r="23" spans="1:8">
      <c r="A23" s="4" t="s">
        <v>318</v>
      </c>
      <c r="F23" s="4" t="s">
        <v>331</v>
      </c>
    </row>
    <row r="24" spans="1:8">
      <c r="A24" s="4" t="s">
        <v>326</v>
      </c>
      <c r="F24" s="5" t="n">
        <v>300000</v>
      </c>
      <c r="G24" s="5" t="n">
        <v>650000</v>
      </c>
    </row>
    <row r="25" spans="1:8">
      <c r="A25" s="4" t="s">
        <v>332</v>
      </c>
      <c r="F25" s="6" t="n">
        <v>300000</v>
      </c>
      <c r="G25" s="6" t="n">
        <v>700000</v>
      </c>
    </row>
    <row r="26" spans="1:8">
      <c r="A26" s="4" t="s">
        <v>333</v>
      </c>
    </row>
    <row r="27" spans="1:8">
      <c r="A27" s="3" t="s">
        <v>243</v>
      </c>
    </row>
    <row r="28" spans="1:8">
      <c r="A28" s="4" t="s">
        <v>318</v>
      </c>
      <c r="F28" s="4" t="s">
        <v>334</v>
      </c>
    </row>
    <row r="29" spans="1:8">
      <c r="A29" s="4" t="s">
        <v>335</v>
      </c>
      <c r="F29" s="4" t="s">
        <v>336</v>
      </c>
    </row>
    <row r="30" spans="1:8">
      <c r="A30" s="4" t="s">
        <v>337</v>
      </c>
      <c r="F30" s="6" t="n">
        <v>2750000</v>
      </c>
    </row>
    <row r="31" spans="1:8">
      <c r="A31" s="4" t="s">
        <v>338</v>
      </c>
      <c r="F31" s="4" t="s">
        <v>339</v>
      </c>
    </row>
    <row r="32" spans="1:8">
      <c r="A32" s="4" t="s">
        <v>340</v>
      </c>
      <c r="F32" s="4" t="s">
        <v>341</v>
      </c>
    </row>
    <row r="33" spans="1:8">
      <c r="A33" s="4" t="s">
        <v>342</v>
      </c>
      <c r="F33" s="4" t="s">
        <v>343</v>
      </c>
    </row>
    <row r="34" spans="1:8">
      <c r="A34" s="4" t="s">
        <v>344</v>
      </c>
    </row>
    <row r="35" spans="1:8">
      <c r="A35" s="3" t="s">
        <v>243</v>
      </c>
    </row>
    <row r="36" spans="1:8">
      <c r="A36" s="4" t="s">
        <v>325</v>
      </c>
      <c r="F36" s="6" t="n">
        <v>2500000</v>
      </c>
    </row>
    <row r="37" spans="1:8">
      <c r="A37" s="4" t="s">
        <v>338</v>
      </c>
      <c r="F37" s="4" t="s">
        <v>345</v>
      </c>
    </row>
    <row r="38" spans="1:8">
      <c r="A38" s="4" t="s">
        <v>346</v>
      </c>
    </row>
    <row r="39" spans="1:8">
      <c r="A39" s="3" t="s">
        <v>243</v>
      </c>
    </row>
    <row r="40" spans="1:8">
      <c r="A40" s="4" t="s">
        <v>318</v>
      </c>
      <c r="B40" s="4" t="s">
        <v>321</v>
      </c>
      <c r="D40" s="4" t="s">
        <v>319</v>
      </c>
    </row>
    <row r="41" spans="1:8">
      <c r="A41" s="4" t="s">
        <v>323</v>
      </c>
      <c r="B41" s="4" t="s">
        <v>343</v>
      </c>
    </row>
    <row r="42" spans="1:8">
      <c r="A42" s="4" t="s">
        <v>325</v>
      </c>
      <c r="B42" s="6" t="n">
        <v>2000000</v>
      </c>
    </row>
    <row r="43" spans="1:8">
      <c r="A43" s="4" t="s">
        <v>347</v>
      </c>
      <c r="B43" s="4" t="s">
        <v>348</v>
      </c>
    </row>
    <row r="44" spans="1:8">
      <c r="A44" s="4" t="s">
        <v>326</v>
      </c>
      <c r="B44" s="5" t="n">
        <v>500000</v>
      </c>
    </row>
    <row r="45" spans="1:8">
      <c r="A45" s="4" t="s">
        <v>335</v>
      </c>
      <c r="B45" s="4" t="s">
        <v>349</v>
      </c>
    </row>
    <row r="46" spans="1:8">
      <c r="A46" s="4" t="s">
        <v>350</v>
      </c>
      <c r="B46" s="6" t="n">
        <v>5000000</v>
      </c>
    </row>
    <row r="47" spans="1:8">
      <c r="A47" s="4" t="s">
        <v>351</v>
      </c>
    </row>
    <row r="48" spans="1:8">
      <c r="A48" s="3" t="s">
        <v>243</v>
      </c>
    </row>
    <row r="49" spans="1:8">
      <c r="A49" s="4" t="s">
        <v>323</v>
      </c>
      <c r="B49" s="4" t="s">
        <v>348</v>
      </c>
    </row>
    <row r="50" spans="1:8">
      <c r="A50" s="4" t="s">
        <v>325</v>
      </c>
      <c r="B50" s="6" t="n">
        <v>25000</v>
      </c>
    </row>
    <row r="51" spans="1:8">
      <c r="A51" s="4" t="s">
        <v>352</v>
      </c>
    </row>
    <row r="52" spans="1:8">
      <c r="A52" s="3" t="s">
        <v>243</v>
      </c>
    </row>
    <row r="53" spans="1:8">
      <c r="A53" s="4" t="s">
        <v>325</v>
      </c>
      <c r="B53" s="6" t="n">
        <v>4000000</v>
      </c>
    </row>
    <row r="54" spans="1:8">
      <c r="A54" s="4" t="s">
        <v>353</v>
      </c>
    </row>
    <row r="55" spans="1:8">
      <c r="A55" s="3" t="s">
        <v>243</v>
      </c>
    </row>
    <row r="56" spans="1:8">
      <c r="A56" s="4" t="s">
        <v>316</v>
      </c>
      <c r="F56" s="6" t="n">
        <v>-1645196</v>
      </c>
      <c r="G56" s="5" t="n">
        <v>-3244596</v>
      </c>
    </row>
    <row r="57" spans="1:8">
      <c r="A57" s="4" t="s">
        <v>46</v>
      </c>
      <c r="F57" s="5" t="n">
        <v>92240</v>
      </c>
    </row>
    <row r="58" spans="1:8">
      <c r="A58" s="4" t="s">
        <v>354</v>
      </c>
    </row>
    <row r="59" spans="1:8">
      <c r="A59" s="3" t="s">
        <v>243</v>
      </c>
    </row>
    <row r="60" spans="1:8">
      <c r="A60" s="4" t="s">
        <v>318</v>
      </c>
      <c r="E60" s="4" t="s">
        <v>321</v>
      </c>
    </row>
    <row r="61" spans="1:8">
      <c r="A61" s="4" t="s">
        <v>350</v>
      </c>
      <c r="E61" s="6" t="n">
        <v>3500000</v>
      </c>
    </row>
    <row r="62" spans="1:8">
      <c r="A62" s="4" t="s">
        <v>355</v>
      </c>
      <c r="E62" s="6" t="n">
        <v>335299</v>
      </c>
    </row>
    <row r="63" spans="1:8">
      <c r="A63" s="4" t="s">
        <v>356</v>
      </c>
    </row>
    <row r="64" spans="1:8">
      <c r="A64" s="3" t="s">
        <v>243</v>
      </c>
    </row>
    <row r="65" spans="1:8">
      <c r="A65" s="4" t="s">
        <v>318</v>
      </c>
      <c r="E65" s="4" t="s">
        <v>321</v>
      </c>
    </row>
    <row r="66" spans="1:8">
      <c r="A66" s="4" t="s">
        <v>355</v>
      </c>
      <c r="E66" s="6" t="n">
        <v>168996</v>
      </c>
    </row>
    <row r="67" spans="1:8">
      <c r="A67" s="4" t="s">
        <v>357</v>
      </c>
    </row>
    <row r="68" spans="1:8">
      <c r="A68" s="3" t="s">
        <v>243</v>
      </c>
    </row>
    <row r="69" spans="1:8">
      <c r="A69" s="4" t="s">
        <v>46</v>
      </c>
      <c r="F69" s="5" t="n">
        <v>96781</v>
      </c>
    </row>
    <row r="70" spans="1:8">
      <c r="A70" s="4" t="s">
        <v>316</v>
      </c>
      <c r="F70" s="6" t="n">
        <v>2893408</v>
      </c>
      <c r="G70" s="6" t="n">
        <v>2952141</v>
      </c>
    </row>
    <row r="71" spans="1:8">
      <c r="A71" s="4" t="s">
        <v>358</v>
      </c>
    </row>
    <row r="72" spans="1:8">
      <c r="A72" s="3" t="s">
        <v>243</v>
      </c>
    </row>
    <row r="73" spans="1:8">
      <c r="A73" s="4" t="s">
        <v>318</v>
      </c>
      <c r="B73" s="4" t="s">
        <v>321</v>
      </c>
    </row>
    <row r="74" spans="1:8">
      <c r="A74" s="4" t="s">
        <v>359</v>
      </c>
    </row>
    <row r="75" spans="1:8">
      <c r="A75" s="3" t="s">
        <v>243</v>
      </c>
    </row>
    <row r="76" spans="1:8">
      <c r="A76" s="4" t="s">
        <v>360</v>
      </c>
      <c r="F76" s="4" t="s">
        <v>361</v>
      </c>
    </row>
    <row r="77" spans="1:8">
      <c r="A77" s="4" t="s">
        <v>362</v>
      </c>
      <c r="F77" s="6" t="n">
        <v>1375000</v>
      </c>
    </row>
  </sheetData>
  <mergeCells count="3">
    <mergeCell ref="A1:A2"/>
    <mergeCell ref="B1:E1"/>
    <mergeCell ref="F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33</v>
      </c>
      <c r="C1" s="2" t="s">
        <v>34</v>
      </c>
    </row>
    <row r="2" spans="1:3">
      <c r="A2" s="3" t="s">
        <v>172</v>
      </c>
    </row>
    <row r="3" spans="1:3">
      <c r="A3" s="4" t="s">
        <v>364</v>
      </c>
      <c r="B3" s="6" t="n">
        <v>35965</v>
      </c>
      <c r="C3" s="6" t="n">
        <v>364099</v>
      </c>
    </row>
    <row r="4" spans="1:3">
      <c r="A4" s="4" t="s">
        <v>106</v>
      </c>
      <c r="B4" s="6" t="n">
        <v>35965</v>
      </c>
      <c r="C4" s="6" t="n">
        <v>3640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6"/>
    <col customWidth="1" max="5" min="5" width="14"/>
    <col customWidth="1" max="6" min="6" width="14"/>
  </cols>
  <sheetData>
    <row r="1" spans="1:6">
      <c r="A1" s="1" t="s">
        <v>365</v>
      </c>
      <c r="B1" s="2" t="s">
        <v>311</v>
      </c>
      <c r="D1" s="2" t="s">
        <v>1</v>
      </c>
    </row>
    <row r="2" spans="1:6">
      <c r="B2" s="2" t="s">
        <v>315</v>
      </c>
      <c r="C2" s="2" t="s">
        <v>366</v>
      </c>
      <c r="D2" s="2" t="s">
        <v>34</v>
      </c>
      <c r="E2" s="2" t="s">
        <v>33</v>
      </c>
      <c r="F2" s="2" t="s">
        <v>61</v>
      </c>
    </row>
    <row r="3" spans="1:6">
      <c r="A3" s="3" t="s">
        <v>243</v>
      </c>
    </row>
    <row r="4" spans="1:6">
      <c r="A4" s="4" t="s">
        <v>367</v>
      </c>
      <c r="D4" s="6" t="n">
        <v>763544</v>
      </c>
      <c r="E4" s="6" t="n">
        <v>893800</v>
      </c>
      <c r="F4" s="6" t="n">
        <v>1330500</v>
      </c>
    </row>
    <row r="5" spans="1:6">
      <c r="A5" s="4" t="s">
        <v>368</v>
      </c>
    </row>
    <row r="6" spans="1:6">
      <c r="A6" s="3" t="s">
        <v>243</v>
      </c>
    </row>
    <row r="7" spans="1:6">
      <c r="A7" s="4" t="s">
        <v>367</v>
      </c>
      <c r="D7" s="5" t="n">
        <v>1000000</v>
      </c>
    </row>
    <row r="8" spans="1:6">
      <c r="A8" s="4" t="s">
        <v>369</v>
      </c>
      <c r="D8" s="6" t="n">
        <v>500000</v>
      </c>
    </row>
    <row r="9" spans="1:6">
      <c r="A9" s="4" t="s">
        <v>370</v>
      </c>
    </row>
    <row r="10" spans="1:6">
      <c r="A10" s="3" t="s">
        <v>243</v>
      </c>
    </row>
    <row r="11" spans="1:6">
      <c r="A11" s="4" t="s">
        <v>367</v>
      </c>
      <c r="B11" s="6" t="n">
        <v>1000000</v>
      </c>
      <c r="E11" s="6" t="n">
        <v>1000000</v>
      </c>
    </row>
    <row r="12" spans="1:6">
      <c r="A12" s="4" t="s">
        <v>371</v>
      </c>
      <c r="B12" s="4" t="s">
        <v>372</v>
      </c>
    </row>
    <row r="13" spans="1:6">
      <c r="A13" s="4" t="s">
        <v>373</v>
      </c>
      <c r="B13" s="4" t="s">
        <v>374</v>
      </c>
    </row>
    <row r="14" spans="1:6">
      <c r="A14" s="4" t="s">
        <v>375</v>
      </c>
      <c r="B14" s="6" t="n">
        <v>500000</v>
      </c>
    </row>
    <row r="15" spans="1:6">
      <c r="A15" s="4" t="s">
        <v>376</v>
      </c>
      <c r="B15" s="4" t="s">
        <v>377</v>
      </c>
    </row>
    <row r="16" spans="1:6">
      <c r="A16" s="4" t="s">
        <v>378</v>
      </c>
      <c r="B16" s="5" t="n">
        <v>10000000</v>
      </c>
    </row>
    <row r="17" spans="1:6">
      <c r="A17" s="4" t="s">
        <v>379</v>
      </c>
      <c r="B17" s="4" t="s">
        <v>374</v>
      </c>
    </row>
    <row r="18" spans="1:6">
      <c r="A18" s="4" t="s">
        <v>380</v>
      </c>
      <c r="B18" s="7" t="n">
        <v>0.08</v>
      </c>
    </row>
    <row r="19" spans="1:6">
      <c r="A19" s="4" t="s">
        <v>381</v>
      </c>
    </row>
    <row r="20" spans="1:6">
      <c r="A20" s="3" t="s">
        <v>243</v>
      </c>
    </row>
    <row r="21" spans="1:6">
      <c r="A21" s="4" t="s">
        <v>367</v>
      </c>
      <c r="B21" s="6" t="n">
        <v>1500000</v>
      </c>
    </row>
    <row r="22" spans="1:6">
      <c r="A22" s="4" t="s">
        <v>382</v>
      </c>
    </row>
    <row r="23" spans="1:6">
      <c r="A23" s="3" t="s">
        <v>243</v>
      </c>
    </row>
    <row r="24" spans="1:6">
      <c r="A24" s="4" t="s">
        <v>367</v>
      </c>
      <c r="C24" s="6" t="n">
        <v>500000</v>
      </c>
    </row>
    <row r="25" spans="1:6">
      <c r="A25" s="4" t="s">
        <v>373</v>
      </c>
      <c r="C25" s="4" t="s">
        <v>383</v>
      </c>
    </row>
    <row r="26" spans="1:6">
      <c r="A26" s="4" t="s">
        <v>376</v>
      </c>
      <c r="C26" s="4" t="s">
        <v>384</v>
      </c>
    </row>
    <row r="27" spans="1:6">
      <c r="A27" s="4" t="s">
        <v>379</v>
      </c>
      <c r="C27" s="4" t="s">
        <v>383</v>
      </c>
    </row>
    <row r="28" spans="1:6">
      <c r="A28" s="4" t="s">
        <v>369</v>
      </c>
      <c r="C28" s="6" t="n">
        <v>5555555</v>
      </c>
    </row>
    <row r="29" spans="1:6">
      <c r="A29" s="4" t="s">
        <v>380</v>
      </c>
      <c r="C29" s="7" t="n">
        <v>0.0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85</v>
      </c>
      <c r="B1" s="2" t="s">
        <v>1</v>
      </c>
    </row>
    <row r="2" spans="1:4">
      <c r="B2" s="2" t="s">
        <v>33</v>
      </c>
      <c r="C2" s="2" t="s">
        <v>34</v>
      </c>
      <c r="D2" s="2" t="s">
        <v>61</v>
      </c>
    </row>
    <row r="3" spans="1:4">
      <c r="A3" s="3" t="s">
        <v>175</v>
      </c>
    </row>
    <row r="4" spans="1:4">
      <c r="A4" s="4" t="s">
        <v>386</v>
      </c>
      <c r="B4" s="6" t="n">
        <v>763544</v>
      </c>
      <c r="C4" s="6" t="n">
        <v>1330500</v>
      </c>
    </row>
    <row r="5" spans="1:4">
      <c r="A5" s="4" t="s">
        <v>387</v>
      </c>
      <c r="B5" s="4" t="s">
        <v>49</v>
      </c>
      <c r="C5" s="5" t="n">
        <v>-1000000</v>
      </c>
    </row>
    <row r="6" spans="1:4">
      <c r="A6" s="4" t="s">
        <v>388</v>
      </c>
      <c r="B6" s="5" t="n">
        <v>130256</v>
      </c>
      <c r="C6" s="5" t="n">
        <v>433044</v>
      </c>
      <c r="D6" s="6" t="n">
        <v>203057</v>
      </c>
    </row>
    <row r="7" spans="1:4">
      <c r="A7" s="4" t="s">
        <v>389</v>
      </c>
      <c r="B7" s="6" t="n">
        <v>893800</v>
      </c>
      <c r="C7" s="6" t="n">
        <v>763544</v>
      </c>
      <c r="D7" s="6" t="n">
        <v>13305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90</v>
      </c>
      <c r="B1" s="2" t="s">
        <v>33</v>
      </c>
      <c r="C1" s="2" t="s">
        <v>34</v>
      </c>
      <c r="D1" s="2" t="s">
        <v>61</v>
      </c>
    </row>
    <row r="2" spans="1:4">
      <c r="A2" s="3" t="s">
        <v>175</v>
      </c>
    </row>
    <row r="3" spans="1:4">
      <c r="A3" s="4" t="s">
        <v>391</v>
      </c>
      <c r="B3" s="6" t="n">
        <v>893800</v>
      </c>
      <c r="C3" s="4" t="s">
        <v>49</v>
      </c>
    </row>
    <row r="4" spans="1:4">
      <c r="A4" s="4" t="s">
        <v>392</v>
      </c>
      <c r="B4" s="4" t="s">
        <v>49</v>
      </c>
      <c r="C4" s="5" t="n">
        <v>763544</v>
      </c>
    </row>
    <row r="5" spans="1:4">
      <c r="A5" s="4" t="s">
        <v>106</v>
      </c>
      <c r="B5" s="6" t="n">
        <v>893800</v>
      </c>
      <c r="C5" s="6" t="n">
        <v>763544</v>
      </c>
      <c r="D5" s="6" t="n">
        <v>1330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93</v>
      </c>
      <c r="B1" s="2" t="s">
        <v>1</v>
      </c>
    </row>
    <row r="2" spans="1:4">
      <c r="B2" s="2" t="s">
        <v>33</v>
      </c>
      <c r="C2" s="2" t="s">
        <v>34</v>
      </c>
      <c r="D2" s="2" t="s">
        <v>61</v>
      </c>
    </row>
    <row r="3" spans="1:4">
      <c r="A3" s="3" t="s">
        <v>175</v>
      </c>
    </row>
    <row r="4" spans="1:4">
      <c r="A4" s="4" t="s">
        <v>394</v>
      </c>
      <c r="B4" s="6" t="n">
        <v>90000</v>
      </c>
      <c r="C4" s="6" t="n">
        <v>128096</v>
      </c>
      <c r="D4" s="6" t="n">
        <v>136959</v>
      </c>
    </row>
    <row r="5" spans="1:4">
      <c r="A5" s="4" t="s">
        <v>388</v>
      </c>
      <c r="B5" s="5" t="n">
        <v>130256</v>
      </c>
      <c r="C5" s="5" t="n">
        <v>433044</v>
      </c>
      <c r="D5" s="5" t="n">
        <v>203057</v>
      </c>
    </row>
    <row r="6" spans="1:4">
      <c r="A6" s="4" t="s">
        <v>106</v>
      </c>
      <c r="B6" s="6" t="n">
        <v>220256</v>
      </c>
      <c r="C6" s="6" t="n">
        <v>561140</v>
      </c>
      <c r="D6" s="6" t="n">
        <v>34001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395</v>
      </c>
      <c r="B1" s="2" t="s">
        <v>311</v>
      </c>
      <c r="C1" s="2" t="s">
        <v>1</v>
      </c>
    </row>
    <row r="2" spans="1:5">
      <c r="B2" s="2" t="s">
        <v>396</v>
      </c>
      <c r="C2" s="2" t="s">
        <v>61</v>
      </c>
      <c r="D2" s="2" t="s">
        <v>33</v>
      </c>
      <c r="E2" s="2" t="s">
        <v>34</v>
      </c>
    </row>
    <row r="3" spans="1:5">
      <c r="A3" s="3" t="s">
        <v>243</v>
      </c>
    </row>
    <row r="4" spans="1:5">
      <c r="A4" s="4" t="s">
        <v>397</v>
      </c>
      <c r="C4" s="6" t="n">
        <v>607406</v>
      </c>
    </row>
    <row r="5" spans="1:5">
      <c r="A5" s="4" t="s">
        <v>398</v>
      </c>
      <c r="B5" s="5" t="n">
        <v>6555555</v>
      </c>
    </row>
    <row r="6" spans="1:5">
      <c r="A6" s="4" t="s">
        <v>399</v>
      </c>
    </row>
    <row r="7" spans="1:5">
      <c r="A7" s="3" t="s">
        <v>243</v>
      </c>
    </row>
    <row r="8" spans="1:5">
      <c r="A8" s="4" t="s">
        <v>326</v>
      </c>
      <c r="D8" s="5" t="n">
        <v>1816667</v>
      </c>
      <c r="E8" s="5" t="n">
        <v>3761111</v>
      </c>
    </row>
    <row r="9" spans="1:5">
      <c r="A9" s="4" t="s">
        <v>400</v>
      </c>
    </row>
    <row r="10" spans="1:5">
      <c r="A10" s="3" t="s">
        <v>243</v>
      </c>
    </row>
    <row r="11" spans="1:5">
      <c r="A11" s="4" t="s">
        <v>326</v>
      </c>
      <c r="D11" s="5" t="n">
        <v>170602894</v>
      </c>
      <c r="E11" s="5" t="n">
        <v>168786227</v>
      </c>
    </row>
    <row r="12" spans="1:5">
      <c r="A12" s="4" t="s">
        <v>401</v>
      </c>
      <c r="D12" s="5" t="n">
        <v>170602894</v>
      </c>
      <c r="E12" s="5" t="n">
        <v>168786227</v>
      </c>
    </row>
    <row r="13" spans="1:5">
      <c r="A13" s="4" t="s">
        <v>402</v>
      </c>
    </row>
    <row r="14" spans="1:5">
      <c r="A14" s="3" t="s">
        <v>243</v>
      </c>
    </row>
    <row r="15" spans="1:5">
      <c r="A15" s="4" t="s">
        <v>326</v>
      </c>
      <c r="B15" s="5" t="n">
        <v>13045500</v>
      </c>
    </row>
    <row r="16" spans="1:5">
      <c r="A16" s="4" t="s">
        <v>403</v>
      </c>
      <c r="B16" s="7" t="n">
        <v>0.2</v>
      </c>
    </row>
    <row r="17" spans="1:5">
      <c r="A17" s="4" t="s">
        <v>404</v>
      </c>
      <c r="B17" s="6" t="n">
        <v>2609100</v>
      </c>
    </row>
    <row r="18" spans="1:5">
      <c r="A18" s="4" t="s">
        <v>397</v>
      </c>
      <c r="B18" s="5" t="n">
        <v>127800</v>
      </c>
    </row>
    <row r="19" spans="1:5">
      <c r="A19" s="4" t="s">
        <v>405</v>
      </c>
      <c r="B19" s="6" t="n">
        <v>2481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33</v>
      </c>
      <c r="C2" s="2" t="s">
        <v>34</v>
      </c>
      <c r="D2" s="2" t="s">
        <v>61</v>
      </c>
    </row>
    <row r="3" spans="1:4">
      <c r="A3" s="3" t="s">
        <v>93</v>
      </c>
    </row>
    <row r="4" spans="1:4">
      <c r="A4" s="4" t="s">
        <v>89</v>
      </c>
      <c r="B4" s="6" t="n">
        <v>1948568</v>
      </c>
      <c r="C4" s="6" t="n">
        <v>2072266</v>
      </c>
      <c r="D4" s="6" t="n">
        <v>1042648</v>
      </c>
    </row>
    <row r="5" spans="1:4">
      <c r="A5" s="3" t="s">
        <v>94</v>
      </c>
    </row>
    <row r="6" spans="1:4">
      <c r="A6" s="4" t="s">
        <v>95</v>
      </c>
      <c r="B6" s="4" t="s">
        <v>49</v>
      </c>
      <c r="C6" s="5" t="n">
        <v>-28949</v>
      </c>
      <c r="D6" s="5" t="n">
        <v>-22870</v>
      </c>
    </row>
    <row r="7" spans="1:4">
      <c r="A7" s="4" t="s">
        <v>96</v>
      </c>
      <c r="B7" s="4" t="s">
        <v>49</v>
      </c>
      <c r="C7" s="5" t="n">
        <v>956</v>
      </c>
      <c r="D7" s="5" t="n">
        <v>14806</v>
      </c>
    </row>
    <row r="8" spans="1:4">
      <c r="A8" s="3" t="s">
        <v>97</v>
      </c>
    </row>
    <row r="9" spans="1:4">
      <c r="A9" s="4" t="s">
        <v>95</v>
      </c>
      <c r="B9" s="5" t="n">
        <v>-2737</v>
      </c>
      <c r="C9" s="4" t="s">
        <v>49</v>
      </c>
      <c r="D9" s="4" t="s">
        <v>49</v>
      </c>
    </row>
    <row r="10" spans="1:4">
      <c r="A10" s="4" t="s">
        <v>98</v>
      </c>
      <c r="B10" s="5" t="n">
        <v>-2737</v>
      </c>
      <c r="C10" s="5" t="n">
        <v>-27993</v>
      </c>
      <c r="D10" s="5" t="n">
        <v>-8064</v>
      </c>
    </row>
    <row r="11" spans="1:4">
      <c r="A11" s="4" t="s">
        <v>99</v>
      </c>
      <c r="B11" s="6" t="n">
        <v>1945831</v>
      </c>
      <c r="C11" s="6" t="n">
        <v>2044273</v>
      </c>
      <c r="D11" s="6" t="n">
        <v>10345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6</v>
      </c>
      <c r="C1" s="2" t="s">
        <v>33</v>
      </c>
      <c r="D1" s="2" t="s">
        <v>34</v>
      </c>
    </row>
    <row r="2" spans="1:4">
      <c r="A2" s="3" t="s">
        <v>243</v>
      </c>
    </row>
    <row r="3" spans="1:4">
      <c r="A3" s="4" t="s">
        <v>407</v>
      </c>
      <c r="C3" s="5" t="n">
        <v>5000000</v>
      </c>
      <c r="D3" s="5" t="n">
        <v>5000000</v>
      </c>
    </row>
    <row r="4" spans="1:4">
      <c r="A4" s="4" t="s">
        <v>408</v>
      </c>
    </row>
    <row r="5" spans="1:4">
      <c r="A5" s="3" t="s">
        <v>243</v>
      </c>
    </row>
    <row r="6" spans="1:4">
      <c r="A6" s="4" t="s">
        <v>409</v>
      </c>
      <c r="B6" s="4" t="s">
        <v>300</v>
      </c>
      <c r="C6" s="7" t="n">
        <v>0.08</v>
      </c>
    </row>
    <row r="7" spans="1:4">
      <c r="A7" s="4" t="s">
        <v>407</v>
      </c>
      <c r="B7" s="4" t="s">
        <v>300</v>
      </c>
      <c r="C7" s="5" t="n">
        <v>5000000</v>
      </c>
      <c r="D7" s="5" t="n">
        <v>5000000</v>
      </c>
    </row>
    <row r="8" spans="1:4"/>
    <row r="9" spans="1:4">
      <c r="A9" s="4" t="s">
        <v>300</v>
      </c>
      <c r="B9" s="4" t="s">
        <v>410</v>
      </c>
    </row>
  </sheetData>
  <mergeCells count="3">
    <mergeCell ref="A1:B1"/>
    <mergeCell ref="A8:C8"/>
    <mergeCell ref="B9:C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1</v>
      </c>
      <c r="B1" s="2" t="s">
        <v>311</v>
      </c>
    </row>
    <row r="2" spans="1:4">
      <c r="B2" s="2" t="s">
        <v>315</v>
      </c>
      <c r="C2" s="2" t="s">
        <v>366</v>
      </c>
      <c r="D2" s="2" t="s">
        <v>396</v>
      </c>
    </row>
    <row r="3" spans="1:4">
      <c r="A3" s="4" t="s">
        <v>408</v>
      </c>
    </row>
    <row r="4" spans="1:4">
      <c r="A4" s="3" t="s">
        <v>243</v>
      </c>
    </row>
    <row r="5" spans="1:4">
      <c r="A5" s="4" t="s">
        <v>412</v>
      </c>
      <c r="B5" s="5" t="n">
        <v>10000000</v>
      </c>
    </row>
    <row r="6" spans="1:4">
      <c r="A6" s="4" t="s">
        <v>413</v>
      </c>
      <c r="B6" s="6" t="n">
        <v>607406</v>
      </c>
    </row>
    <row r="7" spans="1:4">
      <c r="A7" s="4" t="s">
        <v>414</v>
      </c>
      <c r="B7" s="7" t="n">
        <v>0.06</v>
      </c>
    </row>
    <row r="8" spans="1:4">
      <c r="A8" s="4" t="s">
        <v>415</v>
      </c>
      <c r="B8" s="4" t="s">
        <v>416</v>
      </c>
    </row>
    <row r="9" spans="1:4">
      <c r="A9" s="4" t="s">
        <v>417</v>
      </c>
      <c r="B9" s="4" t="s">
        <v>418</v>
      </c>
    </row>
    <row r="10" spans="1:4">
      <c r="A10" s="4" t="s">
        <v>419</v>
      </c>
      <c r="B10" s="7" t="n">
        <v>0.08</v>
      </c>
    </row>
    <row r="11" spans="1:4">
      <c r="A11" s="4" t="s">
        <v>420</v>
      </c>
      <c r="B11" s="4" t="s">
        <v>374</v>
      </c>
    </row>
    <row r="12" spans="1:4">
      <c r="A12" s="4" t="s">
        <v>421</v>
      </c>
      <c r="B12" s="4" t="s">
        <v>49</v>
      </c>
    </row>
    <row r="13" spans="1:4">
      <c r="A13" s="4" t="s">
        <v>422</v>
      </c>
      <c r="D13" s="5" t="n">
        <v>5000000</v>
      </c>
    </row>
    <row r="14" spans="1:4">
      <c r="A14" s="4" t="s">
        <v>423</v>
      </c>
      <c r="D14" s="5" t="n">
        <v>5000000</v>
      </c>
    </row>
    <row r="15" spans="1:4">
      <c r="A15" s="4" t="s">
        <v>424</v>
      </c>
    </row>
    <row r="16" spans="1:4">
      <c r="A16" s="3" t="s">
        <v>243</v>
      </c>
    </row>
    <row r="17" spans="1:4">
      <c r="A17" s="4" t="s">
        <v>412</v>
      </c>
      <c r="C17" s="5" t="n">
        <v>5555555</v>
      </c>
    </row>
    <row r="18" spans="1:4">
      <c r="A18" s="4" t="s">
        <v>413</v>
      </c>
      <c r="C18" s="6" t="n">
        <v>322143</v>
      </c>
    </row>
    <row r="19" spans="1:4">
      <c r="A19" s="4" t="s">
        <v>414</v>
      </c>
      <c r="C19" s="7" t="n">
        <v>0.06</v>
      </c>
    </row>
    <row r="20" spans="1:4">
      <c r="A20" s="4" t="s">
        <v>415</v>
      </c>
      <c r="C20" s="4" t="s">
        <v>425</v>
      </c>
    </row>
    <row r="21" spans="1:4">
      <c r="A21" s="4" t="s">
        <v>417</v>
      </c>
      <c r="C21" s="4" t="s">
        <v>426</v>
      </c>
    </row>
    <row r="22" spans="1:4">
      <c r="A22" s="4" t="s">
        <v>419</v>
      </c>
      <c r="C22" s="7" t="n">
        <v>0.09</v>
      </c>
    </row>
    <row r="23" spans="1:4">
      <c r="A23" s="4" t="s">
        <v>420</v>
      </c>
      <c r="C23" s="4" t="s">
        <v>383</v>
      </c>
    </row>
    <row r="24" spans="1:4">
      <c r="A24" s="4" t="s">
        <v>421</v>
      </c>
      <c r="C24" s="4" t="s">
        <v>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428</v>
      </c>
    </row>
    <row r="2" spans="1:2">
      <c r="A2" s="3" t="s">
        <v>243</v>
      </c>
    </row>
    <row r="3" spans="1:2">
      <c r="A3" s="4" t="s">
        <v>429</v>
      </c>
      <c r="B3" s="4" t="s">
        <v>321</v>
      </c>
    </row>
    <row r="4" spans="1:2">
      <c r="A4" s="4" t="s">
        <v>430</v>
      </c>
      <c r="B4" s="6" t="n">
        <v>5042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33</v>
      </c>
      <c r="C1" s="2" t="s">
        <v>34</v>
      </c>
    </row>
    <row r="2" spans="1:3">
      <c r="A2" s="3" t="s">
        <v>243</v>
      </c>
    </row>
    <row r="3" spans="1:3">
      <c r="A3" s="4" t="s">
        <v>135</v>
      </c>
      <c r="B3" s="6" t="n">
        <v>222933</v>
      </c>
      <c r="C3" s="6" t="n">
        <v>148877</v>
      </c>
    </row>
    <row r="4" spans="1:3">
      <c r="A4" s="4" t="s">
        <v>246</v>
      </c>
    </row>
    <row r="5" spans="1:3">
      <c r="A5" s="3" t="s">
        <v>243</v>
      </c>
    </row>
    <row r="6" spans="1:3">
      <c r="A6" s="4" t="s">
        <v>135</v>
      </c>
      <c r="B6" s="5" t="n">
        <v>214179</v>
      </c>
      <c r="C6" s="5" t="n">
        <v>148877</v>
      </c>
    </row>
    <row r="7" spans="1:3">
      <c r="A7" s="4" t="s">
        <v>249</v>
      </c>
    </row>
    <row r="8" spans="1:3">
      <c r="A8" s="3" t="s">
        <v>243</v>
      </c>
    </row>
    <row r="9" spans="1:3">
      <c r="A9" s="4" t="s">
        <v>135</v>
      </c>
      <c r="B9" s="6" t="n">
        <v>8754</v>
      </c>
      <c r="C9" s="4" t="s">
        <v>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33</v>
      </c>
      <c r="C2" s="2" t="s">
        <v>34</v>
      </c>
      <c r="D2" s="2" t="s">
        <v>61</v>
      </c>
    </row>
    <row r="3" spans="1:4">
      <c r="A3" s="4" t="s">
        <v>246</v>
      </c>
    </row>
    <row r="4" spans="1:4">
      <c r="A4" s="3" t="s">
        <v>243</v>
      </c>
    </row>
    <row r="5" spans="1:4">
      <c r="A5" s="4" t="s">
        <v>433</v>
      </c>
      <c r="B5" s="6" t="n">
        <v>1620000</v>
      </c>
      <c r="C5" s="6" t="n">
        <v>1419000</v>
      </c>
      <c r="D5" s="6" t="n">
        <v>1042000</v>
      </c>
    </row>
    <row r="6" spans="1:4">
      <c r="A6" s="4" t="s">
        <v>434</v>
      </c>
      <c r="B6" s="5" t="n">
        <v>60000</v>
      </c>
      <c r="C6" s="5" t="n">
        <v>60000</v>
      </c>
      <c r="D6" s="5" t="n">
        <v>60000</v>
      </c>
    </row>
    <row r="7" spans="1:4">
      <c r="A7" s="4" t="s">
        <v>435</v>
      </c>
      <c r="B7" s="5" t="n">
        <v>63000</v>
      </c>
      <c r="C7" s="5" t="n">
        <v>139000</v>
      </c>
      <c r="D7" s="5" t="n">
        <v>35000</v>
      </c>
    </row>
    <row r="8" spans="1:4">
      <c r="A8" s="4" t="s">
        <v>436</v>
      </c>
      <c r="B8" s="5" t="n">
        <v>1743000</v>
      </c>
      <c r="C8" s="5" t="n">
        <v>1618000</v>
      </c>
      <c r="D8" s="5" t="n">
        <v>1137000</v>
      </c>
    </row>
    <row r="9" spans="1:4">
      <c r="A9" s="4" t="s">
        <v>249</v>
      </c>
    </row>
    <row r="10" spans="1:4">
      <c r="A10" s="3" t="s">
        <v>243</v>
      </c>
    </row>
    <row r="11" spans="1:4">
      <c r="A11" s="4" t="s">
        <v>433</v>
      </c>
      <c r="B11" s="5" t="n">
        <v>36000</v>
      </c>
      <c r="C11" s="5" t="n">
        <v>18000</v>
      </c>
      <c r="D11" s="4" t="s">
        <v>49</v>
      </c>
    </row>
    <row r="12" spans="1:4">
      <c r="A12" s="4" t="s">
        <v>435</v>
      </c>
      <c r="B12" s="5" t="n">
        <v>19000</v>
      </c>
      <c r="C12" s="5" t="n">
        <v>9000</v>
      </c>
      <c r="D12" s="5" t="n">
        <v>18000</v>
      </c>
    </row>
    <row r="13" spans="1:4">
      <c r="A13" s="4" t="s">
        <v>437</v>
      </c>
      <c r="B13" s="4" t="s">
        <v>49</v>
      </c>
      <c r="C13" s="4" t="s">
        <v>49</v>
      </c>
      <c r="D13" s="5" t="n">
        <v>504000</v>
      </c>
    </row>
    <row r="14" spans="1:4">
      <c r="A14" s="4" t="s">
        <v>436</v>
      </c>
      <c r="B14" s="6" t="n">
        <v>55000</v>
      </c>
      <c r="C14" s="6" t="n">
        <v>27000</v>
      </c>
      <c r="D14" s="6" t="n">
        <v>522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38</v>
      </c>
      <c r="B1" s="2" t="s">
        <v>1</v>
      </c>
    </row>
    <row r="2" spans="1:4">
      <c r="B2" s="2" t="s">
        <v>33</v>
      </c>
      <c r="C2" s="2" t="s">
        <v>34</v>
      </c>
      <c r="D2" s="2" t="s">
        <v>61</v>
      </c>
    </row>
    <row r="3" spans="1:4">
      <c r="A3" s="3" t="s">
        <v>184</v>
      </c>
    </row>
    <row r="4" spans="1:4">
      <c r="A4" s="4" t="s">
        <v>439</v>
      </c>
      <c r="B4" s="6" t="n">
        <v>8833000</v>
      </c>
      <c r="C4" s="6" t="n">
        <v>12000000</v>
      </c>
      <c r="D4" s="6" t="n">
        <v>15300000</v>
      </c>
    </row>
    <row r="5" spans="1:4">
      <c r="A5" s="4" t="s">
        <v>440</v>
      </c>
      <c r="B5" s="6" t="n">
        <v>30599000</v>
      </c>
      <c r="C5" s="6" t="n">
        <v>26900000</v>
      </c>
      <c r="D5" s="6" t="n">
        <v>23800000</v>
      </c>
    </row>
    <row r="6" spans="1:4">
      <c r="A6" s="4" t="s">
        <v>441</v>
      </c>
      <c r="B6" s="4" t="s">
        <v>442</v>
      </c>
      <c r="C6" s="4" t="s">
        <v>443</v>
      </c>
      <c r="D6" s="4" t="s">
        <v>444</v>
      </c>
    </row>
    <row r="7" spans="1:4">
      <c r="A7" s="4" t="s">
        <v>445</v>
      </c>
      <c r="B7" s="4" t="s">
        <v>446</v>
      </c>
      <c r="C7" s="4" t="s">
        <v>446</v>
      </c>
      <c r="D7" s="4" t="s">
        <v>44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33</v>
      </c>
      <c r="C2" s="2" t="s">
        <v>34</v>
      </c>
      <c r="D2" s="2" t="s">
        <v>61</v>
      </c>
    </row>
    <row r="3" spans="1:4">
      <c r="A3" s="3" t="s">
        <v>184</v>
      </c>
    </row>
    <row r="4" spans="1:4">
      <c r="A4" s="4" t="s">
        <v>89</v>
      </c>
      <c r="B4" s="6" t="n">
        <v>-1948568</v>
      </c>
      <c r="C4" s="6" t="n">
        <v>-2072266</v>
      </c>
      <c r="D4" s="6" t="n">
        <v>-1042648</v>
      </c>
    </row>
    <row r="5" spans="1:4">
      <c r="A5" s="4" t="s">
        <v>448</v>
      </c>
      <c r="B5" s="4" t="s">
        <v>49</v>
      </c>
      <c r="C5" s="4" t="s">
        <v>49</v>
      </c>
    </row>
    <row r="6" spans="1:4">
      <c r="A6" s="4" t="s">
        <v>449</v>
      </c>
      <c r="B6" s="5" t="n">
        <v>-1948568</v>
      </c>
      <c r="C6" s="5" t="n">
        <v>-2072266</v>
      </c>
    </row>
    <row r="7" spans="1:4">
      <c r="A7" s="4" t="s">
        <v>450</v>
      </c>
      <c r="B7" s="5" t="n">
        <v>-526000</v>
      </c>
      <c r="C7" s="5" t="n">
        <v>-544000</v>
      </c>
    </row>
    <row r="8" spans="1:4">
      <c r="A8" s="4" t="s">
        <v>451</v>
      </c>
      <c r="B8" s="5" t="n">
        <v>404000</v>
      </c>
      <c r="C8" s="5" t="n">
        <v>561000</v>
      </c>
    </row>
    <row r="9" spans="1:4">
      <c r="A9" s="4" t="s">
        <v>452</v>
      </c>
      <c r="B9" s="4" t="s">
        <v>49</v>
      </c>
      <c r="C9" s="5" t="n">
        <v>-394000</v>
      </c>
    </row>
    <row r="10" spans="1:4">
      <c r="A10" s="4" t="s">
        <v>453</v>
      </c>
      <c r="B10" s="5" t="n">
        <v>-3000</v>
      </c>
      <c r="C10" s="5" t="n">
        <v>4000</v>
      </c>
    </row>
    <row r="11" spans="1:4">
      <c r="A11" s="4" t="s">
        <v>454</v>
      </c>
      <c r="B11" s="5" t="n">
        <v>125000</v>
      </c>
      <c r="C11" s="5" t="n">
        <v>373000</v>
      </c>
    </row>
    <row r="12" spans="1:4">
      <c r="A12" s="4" t="s">
        <v>106</v>
      </c>
      <c r="B12" s="4" t="s">
        <v>49</v>
      </c>
      <c r="C12" s="4" t="s">
        <v>4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33</v>
      </c>
      <c r="C1" s="2" t="s">
        <v>34</v>
      </c>
      <c r="D1" s="2" t="s">
        <v>61</v>
      </c>
    </row>
    <row r="2" spans="1:4">
      <c r="A2" s="3" t="s">
        <v>243</v>
      </c>
    </row>
    <row r="3" spans="1:4">
      <c r="A3" s="4" t="s">
        <v>456</v>
      </c>
      <c r="B3" s="6" t="n">
        <v>1356000</v>
      </c>
    </row>
    <row r="4" spans="1:4">
      <c r="A4" s="4" t="s">
        <v>457</v>
      </c>
      <c r="B4" s="5" t="n">
        <v>8833000</v>
      </c>
      <c r="C4" s="6" t="n">
        <v>12000000</v>
      </c>
      <c r="D4" s="6" t="n">
        <v>15300000</v>
      </c>
    </row>
    <row r="5" spans="1:4">
      <c r="A5" s="4" t="s">
        <v>458</v>
      </c>
      <c r="B5" s="5" t="n">
        <v>30599000</v>
      </c>
      <c r="C5" s="6" t="n">
        <v>26900000</v>
      </c>
      <c r="D5" s="6" t="n">
        <v>23800000</v>
      </c>
    </row>
    <row r="6" spans="1:4">
      <c r="A6" s="4" t="s">
        <v>459</v>
      </c>
      <c r="B6" s="5" t="n">
        <v>1151000</v>
      </c>
    </row>
    <row r="7" spans="1:4">
      <c r="A7" s="4" t="s">
        <v>460</v>
      </c>
    </row>
    <row r="8" spans="1:4">
      <c r="A8" s="3" t="s">
        <v>243</v>
      </c>
    </row>
    <row r="9" spans="1:4">
      <c r="A9" s="4" t="s">
        <v>456</v>
      </c>
      <c r="B9" s="4" t="s">
        <v>49</v>
      </c>
    </row>
    <row r="10" spans="1:4">
      <c r="A10" s="4" t="s">
        <v>457</v>
      </c>
      <c r="B10" s="4" t="s">
        <v>49</v>
      </c>
    </row>
    <row r="11" spans="1:4">
      <c r="A11" s="4" t="s">
        <v>458</v>
      </c>
      <c r="B11" s="4" t="s">
        <v>49</v>
      </c>
    </row>
    <row r="12" spans="1:4">
      <c r="A12" s="4" t="s">
        <v>459</v>
      </c>
      <c r="B12" s="4" t="s">
        <v>49</v>
      </c>
    </row>
    <row r="13" spans="1:4">
      <c r="A13" s="4" t="s">
        <v>461</v>
      </c>
    </row>
    <row r="14" spans="1:4">
      <c r="A14" s="3" t="s">
        <v>243</v>
      </c>
    </row>
    <row r="15" spans="1:4">
      <c r="A15" s="4" t="s">
        <v>456</v>
      </c>
      <c r="B15" s="4" t="s">
        <v>49</v>
      </c>
    </row>
    <row r="16" spans="1:4">
      <c r="A16" s="4" t="s">
        <v>457</v>
      </c>
      <c r="B16" s="4" t="s">
        <v>49</v>
      </c>
    </row>
    <row r="17" spans="1:4">
      <c r="A17" s="4" t="s">
        <v>458</v>
      </c>
      <c r="B17" s="4" t="s">
        <v>49</v>
      </c>
    </row>
    <row r="18" spans="1:4">
      <c r="A18" s="4" t="s">
        <v>459</v>
      </c>
      <c r="B18" s="5" t="n">
        <v>63000</v>
      </c>
    </row>
    <row r="19" spans="1:4">
      <c r="A19" s="4" t="s">
        <v>462</v>
      </c>
    </row>
    <row r="20" spans="1:4">
      <c r="A20" s="3" t="s">
        <v>243</v>
      </c>
    </row>
    <row r="21" spans="1:4">
      <c r="A21" s="4" t="s">
        <v>456</v>
      </c>
      <c r="B21" s="4" t="s">
        <v>49</v>
      </c>
    </row>
    <row r="22" spans="1:4">
      <c r="A22" s="4" t="s">
        <v>457</v>
      </c>
      <c r="B22" s="5" t="n">
        <v>8833000</v>
      </c>
    </row>
    <row r="23" spans="1:4">
      <c r="A23" s="4" t="s">
        <v>458</v>
      </c>
      <c r="B23" s="4" t="s">
        <v>49</v>
      </c>
    </row>
    <row r="24" spans="1:4">
      <c r="A24" s="4" t="s">
        <v>459</v>
      </c>
      <c r="B24" s="5" t="n">
        <v>1011000</v>
      </c>
    </row>
    <row r="25" spans="1:4">
      <c r="A25" s="4" t="s">
        <v>463</v>
      </c>
    </row>
    <row r="26" spans="1:4">
      <c r="A26" s="3" t="s">
        <v>243</v>
      </c>
    </row>
    <row r="27" spans="1:4">
      <c r="A27" s="4" t="s">
        <v>456</v>
      </c>
      <c r="B27" s="5" t="n">
        <v>1356000</v>
      </c>
    </row>
    <row r="28" spans="1:4">
      <c r="A28" s="4" t="s">
        <v>457</v>
      </c>
      <c r="B28" s="4" t="s">
        <v>49</v>
      </c>
    </row>
    <row r="29" spans="1:4">
      <c r="A29" s="4" t="s">
        <v>458</v>
      </c>
      <c r="B29" s="5" t="n">
        <v>30599000</v>
      </c>
    </row>
    <row r="30" spans="1:4">
      <c r="A30" s="4" t="s">
        <v>459</v>
      </c>
      <c r="B30" s="6" t="n">
        <v>77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64</v>
      </c>
      <c r="C1" s="2" t="s">
        <v>1</v>
      </c>
    </row>
    <row r="2" spans="1:5">
      <c r="C2" s="2" t="s">
        <v>33</v>
      </c>
      <c r="D2" s="2" t="s">
        <v>34</v>
      </c>
      <c r="E2" s="2" t="s">
        <v>61</v>
      </c>
    </row>
    <row r="3" spans="1:5">
      <c r="A3" s="3" t="s">
        <v>243</v>
      </c>
    </row>
    <row r="4" spans="1:5">
      <c r="A4" s="4" t="s">
        <v>465</v>
      </c>
      <c r="C4" s="6" t="n">
        <v>5390102</v>
      </c>
      <c r="D4" s="6" t="n">
        <v>7381916</v>
      </c>
      <c r="E4" s="6" t="n">
        <v>3574342</v>
      </c>
    </row>
    <row r="5" spans="1:5">
      <c r="A5" s="4" t="s">
        <v>466</v>
      </c>
      <c r="C5" s="5" t="n">
        <v>913897</v>
      </c>
      <c r="D5" s="5" t="n">
        <v>1053006</v>
      </c>
      <c r="E5" s="5" t="n">
        <v>732528</v>
      </c>
    </row>
    <row r="6" spans="1:5">
      <c r="A6" s="4" t="s">
        <v>467</v>
      </c>
    </row>
    <row r="7" spans="1:5">
      <c r="A7" s="3" t="s">
        <v>243</v>
      </c>
    </row>
    <row r="8" spans="1:5">
      <c r="A8" s="4" t="s">
        <v>465</v>
      </c>
      <c r="C8" s="5" t="n">
        <v>1268000</v>
      </c>
      <c r="D8" s="5" t="n">
        <v>1094000</v>
      </c>
      <c r="E8" s="5" t="n">
        <v>676000</v>
      </c>
    </row>
    <row r="9" spans="1:5">
      <c r="A9" s="4" t="s">
        <v>466</v>
      </c>
      <c r="B9" s="4" t="s">
        <v>300</v>
      </c>
      <c r="C9" s="5" t="n">
        <v>571000</v>
      </c>
      <c r="D9" s="5" t="n">
        <v>629000</v>
      </c>
      <c r="E9" s="5" t="n">
        <v>478000</v>
      </c>
    </row>
    <row r="10" spans="1:5">
      <c r="A10" s="4" t="s">
        <v>106</v>
      </c>
      <c r="C10" s="6" t="n">
        <v>1839000</v>
      </c>
      <c r="D10" s="6" t="n">
        <v>1723000</v>
      </c>
      <c r="E10" s="6" t="n">
        <v>1154000</v>
      </c>
    </row>
    <row r="11" spans="1:5"/>
    <row r="12" spans="1:5">
      <c r="A12" s="4" t="s">
        <v>300</v>
      </c>
      <c r="B12" s="4" t="s">
        <v>468</v>
      </c>
    </row>
  </sheetData>
  <mergeCells count="4">
    <mergeCell ref="A1:B2"/>
    <mergeCell ref="C1:E1"/>
    <mergeCell ref="A11:D11"/>
    <mergeCell ref="B12:D1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33</v>
      </c>
      <c r="C2" s="2" t="s">
        <v>34</v>
      </c>
      <c r="D2" s="2" t="s">
        <v>61</v>
      </c>
    </row>
    <row r="3" spans="1:4">
      <c r="A3" s="3" t="s">
        <v>187</v>
      </c>
    </row>
    <row r="4" spans="1:4">
      <c r="A4" s="4" t="s">
        <v>470</v>
      </c>
      <c r="B4" s="6" t="n">
        <v>501000</v>
      </c>
      <c r="C4" s="6" t="n">
        <v>470000</v>
      </c>
      <c r="D4" s="6" t="n">
        <v>445000</v>
      </c>
    </row>
    <row r="5" spans="1:4">
      <c r="A5" s="4" t="s">
        <v>471</v>
      </c>
      <c r="B5" s="5" t="n">
        <v>74000</v>
      </c>
      <c r="C5" s="5" t="n">
        <v>111000</v>
      </c>
      <c r="D5" s="5" t="n">
        <v>79000</v>
      </c>
    </row>
    <row r="6" spans="1:4">
      <c r="A6" s="4" t="s">
        <v>472</v>
      </c>
      <c r="B6" s="5" t="n">
        <v>60000</v>
      </c>
      <c r="C6" s="5" t="n">
        <v>61000</v>
      </c>
      <c r="D6" s="5" t="n">
        <v>61000</v>
      </c>
    </row>
    <row r="7" spans="1:4">
      <c r="A7" s="4" t="s">
        <v>473</v>
      </c>
      <c r="B7" s="5" t="n">
        <v>22000</v>
      </c>
      <c r="C7" s="5" t="n">
        <v>17000</v>
      </c>
      <c r="D7" s="5" t="n">
        <v>10000</v>
      </c>
    </row>
    <row r="8" spans="1:4">
      <c r="A8" s="4" t="s">
        <v>106</v>
      </c>
      <c r="B8" s="6" t="n">
        <v>656569</v>
      </c>
      <c r="C8" s="6" t="n">
        <v>658686</v>
      </c>
      <c r="D8" s="6" t="n">
        <v>59473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3"/>
    <col customWidth="1" max="3" min="3" width="38"/>
    <col customWidth="1" max="4" min="4" width="40"/>
    <col customWidth="1" max="5" min="5" width="32"/>
    <col customWidth="1" max="6" min="6" width="17"/>
    <col customWidth="1" max="7" min="7" width="11"/>
  </cols>
  <sheetData>
    <row r="1" spans="1:7">
      <c r="A1" s="1" t="s">
        <v>100</v>
      </c>
      <c r="B1" s="2" t="s">
        <v>101</v>
      </c>
      <c r="C1" s="2" t="s">
        <v>102</v>
      </c>
      <c r="D1" s="2" t="s">
        <v>103</v>
      </c>
      <c r="E1" s="2" t="s">
        <v>104</v>
      </c>
      <c r="F1" s="2" t="s">
        <v>105</v>
      </c>
      <c r="G1" s="2" t="s">
        <v>106</v>
      </c>
    </row>
    <row r="2" spans="1:7">
      <c r="A2" s="4" t="s">
        <v>107</v>
      </c>
      <c r="B2" s="6" t="n">
        <v>58967910</v>
      </c>
      <c r="C2" s="6" t="n">
        <v>2202640</v>
      </c>
      <c r="D2" s="6" t="n">
        <v>21402</v>
      </c>
      <c r="E2" s="6" t="n">
        <v>3133363</v>
      </c>
      <c r="F2" s="6" t="n">
        <v>-64666751</v>
      </c>
      <c r="G2" s="6" t="n">
        <v>-341436</v>
      </c>
    </row>
    <row r="3" spans="1:7">
      <c r="A3" s="4" t="s">
        <v>108</v>
      </c>
      <c r="B3" s="5" t="n">
        <v>141424061</v>
      </c>
    </row>
    <row r="4" spans="1:7">
      <c r="A4" s="4" t="s">
        <v>109</v>
      </c>
      <c r="B4" s="4" t="s">
        <v>49</v>
      </c>
      <c r="C4" s="4" t="s">
        <v>49</v>
      </c>
      <c r="D4" s="4" t="s">
        <v>49</v>
      </c>
      <c r="E4" s="4" t="s">
        <v>49</v>
      </c>
      <c r="F4" s="5" t="n">
        <v>-1042648</v>
      </c>
      <c r="G4" s="5" t="n">
        <v>-1042648</v>
      </c>
    </row>
    <row r="5" spans="1:7">
      <c r="A5" s="4" t="s">
        <v>110</v>
      </c>
      <c r="B5" s="4" t="s">
        <v>49</v>
      </c>
      <c r="C5" s="4" t="s">
        <v>49</v>
      </c>
      <c r="D5" s="5" t="n">
        <v>8064</v>
      </c>
      <c r="E5" s="4" t="s">
        <v>49</v>
      </c>
      <c r="F5" s="4" t="s">
        <v>49</v>
      </c>
      <c r="G5" s="5" t="n">
        <v>8064</v>
      </c>
    </row>
    <row r="6" spans="1:7">
      <c r="A6" s="4" t="s">
        <v>111</v>
      </c>
      <c r="B6" s="4" t="s">
        <v>49</v>
      </c>
      <c r="C6" s="4" t="s">
        <v>49</v>
      </c>
      <c r="D6" s="5" t="n">
        <v>8064</v>
      </c>
      <c r="E6" s="4" t="s">
        <v>49</v>
      </c>
      <c r="F6" s="5" t="n">
        <v>-1042648</v>
      </c>
      <c r="G6" s="5" t="n">
        <v>-1034584</v>
      </c>
    </row>
    <row r="7" spans="1:7">
      <c r="A7" s="4" t="s">
        <v>112</v>
      </c>
      <c r="B7" s="4" t="s">
        <v>49</v>
      </c>
      <c r="C7" s="4" t="s">
        <v>49</v>
      </c>
      <c r="D7" s="4" t="s">
        <v>49</v>
      </c>
      <c r="E7" s="5" t="n">
        <v>607406</v>
      </c>
      <c r="F7" s="4" t="s">
        <v>49</v>
      </c>
      <c r="G7" s="5" t="n">
        <v>607406</v>
      </c>
    </row>
    <row r="8" spans="1:7">
      <c r="A8" s="4" t="s">
        <v>113</v>
      </c>
      <c r="B8" s="6" t="n">
        <v>592000</v>
      </c>
      <c r="C8" s="4" t="s">
        <v>49</v>
      </c>
      <c r="D8" s="4" t="s">
        <v>49</v>
      </c>
      <c r="E8" s="5" t="n">
        <v>-232000</v>
      </c>
      <c r="F8" s="4" t="s">
        <v>49</v>
      </c>
      <c r="G8" s="5" t="n">
        <v>360000</v>
      </c>
    </row>
    <row r="9" spans="1:7">
      <c r="A9" s="4" t="s">
        <v>114</v>
      </c>
      <c r="B9" s="5" t="n">
        <v>4000000</v>
      </c>
    </row>
    <row r="10" spans="1:7">
      <c r="A10" s="4" t="s">
        <v>115</v>
      </c>
      <c r="B10" s="6" t="n">
        <v>59559910</v>
      </c>
      <c r="C10" s="5" t="n">
        <v>2202640</v>
      </c>
      <c r="D10" s="5" t="n">
        <v>29466</v>
      </c>
      <c r="E10" s="5" t="n">
        <v>3508769</v>
      </c>
      <c r="F10" s="5" t="n">
        <v>-65709399</v>
      </c>
      <c r="G10" s="5" t="n">
        <v>-408614</v>
      </c>
    </row>
    <row r="11" spans="1:7">
      <c r="A11" s="4" t="s">
        <v>116</v>
      </c>
      <c r="B11" s="5" t="n">
        <v>145424061</v>
      </c>
    </row>
    <row r="12" spans="1:7">
      <c r="A12" s="4" t="s">
        <v>109</v>
      </c>
      <c r="B12" s="4" t="s">
        <v>49</v>
      </c>
      <c r="C12" s="4" t="s">
        <v>49</v>
      </c>
      <c r="D12" s="4" t="s">
        <v>49</v>
      </c>
      <c r="E12" s="4" t="s">
        <v>49</v>
      </c>
      <c r="F12" s="5" t="n">
        <v>-2072266</v>
      </c>
      <c r="G12" s="5" t="n">
        <v>-2072266</v>
      </c>
    </row>
    <row r="13" spans="1:7">
      <c r="A13" s="4" t="s">
        <v>110</v>
      </c>
      <c r="B13" s="4" t="s">
        <v>49</v>
      </c>
      <c r="C13" s="4" t="s">
        <v>49</v>
      </c>
      <c r="D13" s="5" t="n">
        <v>27993</v>
      </c>
      <c r="E13" s="4" t="s">
        <v>49</v>
      </c>
      <c r="F13" s="4" t="s">
        <v>49</v>
      </c>
      <c r="G13" s="5" t="n">
        <v>27993</v>
      </c>
    </row>
    <row r="14" spans="1:7">
      <c r="A14" s="4" t="s">
        <v>111</v>
      </c>
      <c r="B14" s="4" t="s">
        <v>49</v>
      </c>
      <c r="C14" s="4" t="s">
        <v>49</v>
      </c>
      <c r="D14" s="5" t="n">
        <v>27993</v>
      </c>
      <c r="E14" s="4" t="s">
        <v>49</v>
      </c>
      <c r="F14" s="5" t="n">
        <v>-2072266</v>
      </c>
      <c r="G14" s="5" t="n">
        <v>-2044273</v>
      </c>
    </row>
    <row r="15" spans="1:7">
      <c r="A15" s="4" t="s">
        <v>117</v>
      </c>
      <c r="B15" s="6" t="n">
        <v>2481300</v>
      </c>
      <c r="C15" s="4" t="s">
        <v>49</v>
      </c>
      <c r="D15" s="4" t="s">
        <v>49</v>
      </c>
      <c r="E15" s="4" t="s">
        <v>49</v>
      </c>
      <c r="F15" s="4" t="s">
        <v>49</v>
      </c>
      <c r="G15" s="5" t="n">
        <v>2481300</v>
      </c>
    </row>
    <row r="16" spans="1:7">
      <c r="A16" s="4" t="s">
        <v>118</v>
      </c>
      <c r="B16" s="5" t="n">
        <v>13045500</v>
      </c>
    </row>
    <row r="17" spans="1:7">
      <c r="A17" s="4" t="s">
        <v>119</v>
      </c>
      <c r="B17" s="6" t="n">
        <v>677000</v>
      </c>
      <c r="C17" s="4" t="s">
        <v>49</v>
      </c>
      <c r="D17" s="4" t="s">
        <v>49</v>
      </c>
      <c r="E17" s="4" t="s">
        <v>49</v>
      </c>
      <c r="F17" s="4" t="s">
        <v>49</v>
      </c>
      <c r="G17" s="5" t="n">
        <v>677000</v>
      </c>
    </row>
    <row r="18" spans="1:7">
      <c r="A18" s="4" t="s">
        <v>120</v>
      </c>
      <c r="B18" s="5" t="n">
        <v>3761111</v>
      </c>
    </row>
    <row r="19" spans="1:7">
      <c r="A19" s="4" t="s">
        <v>121</v>
      </c>
      <c r="B19" s="6" t="n">
        <v>540000</v>
      </c>
      <c r="C19" s="4" t="s">
        <v>49</v>
      </c>
      <c r="D19" s="4" t="s">
        <v>49</v>
      </c>
      <c r="E19" s="4" t="s">
        <v>49</v>
      </c>
      <c r="F19" s="4" t="s">
        <v>49</v>
      </c>
      <c r="G19" s="5" t="n">
        <v>540000</v>
      </c>
    </row>
    <row r="20" spans="1:7">
      <c r="A20" s="4" t="s">
        <v>122</v>
      </c>
      <c r="B20" s="5" t="n">
        <v>6555555</v>
      </c>
    </row>
    <row r="21" spans="1:7">
      <c r="A21" s="4" t="s">
        <v>123</v>
      </c>
      <c r="B21" s="6" t="n">
        <v>625846</v>
      </c>
      <c r="C21" s="4" t="s">
        <v>49</v>
      </c>
      <c r="D21" s="4" t="s">
        <v>49</v>
      </c>
      <c r="E21" s="5" t="n">
        <v>-625846</v>
      </c>
      <c r="F21" s="4" t="s">
        <v>49</v>
      </c>
      <c r="G21" s="4" t="s">
        <v>49</v>
      </c>
    </row>
    <row r="22" spans="1:7">
      <c r="A22" s="4" t="s">
        <v>124</v>
      </c>
      <c r="B22" s="4" t="s">
        <v>49</v>
      </c>
    </row>
    <row r="23" spans="1:7">
      <c r="A23" s="4" t="s">
        <v>125</v>
      </c>
      <c r="B23" s="6" t="n">
        <v>63884056</v>
      </c>
      <c r="C23" s="5" t="n">
        <v>2202640</v>
      </c>
      <c r="D23" s="5" t="n">
        <v>57459</v>
      </c>
      <c r="E23" s="5" t="n">
        <v>2882923</v>
      </c>
      <c r="F23" s="5" t="n">
        <v>-67781665</v>
      </c>
      <c r="G23" s="5" t="n">
        <v>1245413</v>
      </c>
    </row>
    <row r="24" spans="1:7">
      <c r="A24" s="4" t="s">
        <v>126</v>
      </c>
      <c r="B24" s="5" t="n">
        <v>168786227</v>
      </c>
    </row>
    <row r="25" spans="1:7">
      <c r="A25" s="4" t="s">
        <v>109</v>
      </c>
      <c r="B25" s="4" t="s">
        <v>49</v>
      </c>
      <c r="C25" s="4" t="s">
        <v>49</v>
      </c>
      <c r="D25" s="4" t="s">
        <v>49</v>
      </c>
      <c r="E25" s="4" t="s">
        <v>49</v>
      </c>
      <c r="F25" s="5" t="n">
        <v>-1948568</v>
      </c>
      <c r="G25" s="5" t="n">
        <v>-1948568</v>
      </c>
    </row>
    <row r="26" spans="1:7">
      <c r="A26" s="4" t="s">
        <v>110</v>
      </c>
      <c r="B26" s="4" t="s">
        <v>49</v>
      </c>
      <c r="C26" s="4" t="s">
        <v>49</v>
      </c>
      <c r="D26" s="5" t="n">
        <v>2737</v>
      </c>
      <c r="E26" s="4" t="s">
        <v>49</v>
      </c>
      <c r="F26" s="4" t="s">
        <v>49</v>
      </c>
      <c r="G26" s="5" t="n">
        <v>2737</v>
      </c>
    </row>
    <row r="27" spans="1:7">
      <c r="A27" s="4" t="s">
        <v>111</v>
      </c>
      <c r="B27" s="4" t="s">
        <v>49</v>
      </c>
      <c r="C27" s="4" t="s">
        <v>49</v>
      </c>
      <c r="D27" s="5" t="n">
        <v>2737</v>
      </c>
      <c r="E27" s="4" t="s">
        <v>49</v>
      </c>
      <c r="F27" s="5" t="n">
        <v>-1948568</v>
      </c>
      <c r="G27" s="5" t="n">
        <v>-1945831</v>
      </c>
    </row>
    <row r="28" spans="1:7">
      <c r="A28" s="4" t="s">
        <v>119</v>
      </c>
      <c r="B28" s="6" t="n">
        <v>157500</v>
      </c>
      <c r="C28" s="4" t="s">
        <v>49</v>
      </c>
      <c r="D28" s="4" t="s">
        <v>49</v>
      </c>
      <c r="E28" s="4" t="s">
        <v>49</v>
      </c>
      <c r="F28" s="4" t="s">
        <v>49</v>
      </c>
      <c r="G28" s="5" t="n">
        <v>157500</v>
      </c>
    </row>
    <row r="29" spans="1:7">
      <c r="A29" s="4" t="s">
        <v>120</v>
      </c>
      <c r="B29" s="5" t="n">
        <v>1816667</v>
      </c>
    </row>
    <row r="30" spans="1:7">
      <c r="A30" s="4" t="s">
        <v>127</v>
      </c>
      <c r="B30" s="4" t="s">
        <v>49</v>
      </c>
      <c r="C30" s="4" t="s">
        <v>49</v>
      </c>
      <c r="D30" s="5" t="n">
        <v>-40677</v>
      </c>
      <c r="E30" s="4" t="s">
        <v>49</v>
      </c>
      <c r="F30" s="5" t="n">
        <v>40677</v>
      </c>
      <c r="G30" s="4" t="s">
        <v>49</v>
      </c>
    </row>
    <row r="31" spans="1:7">
      <c r="A31" s="4" t="s">
        <v>128</v>
      </c>
      <c r="B31" s="6" t="n">
        <v>64041556</v>
      </c>
      <c r="C31" s="6" t="n">
        <v>2202640</v>
      </c>
      <c r="D31" s="6" t="n">
        <v>19519</v>
      </c>
      <c r="E31" s="6" t="n">
        <v>2882923</v>
      </c>
      <c r="F31" s="6" t="n">
        <v>-69689556</v>
      </c>
      <c r="G31" s="6" t="n">
        <v>-542918</v>
      </c>
    </row>
    <row r="32" spans="1:7">
      <c r="A32" s="4" t="s">
        <v>129</v>
      </c>
      <c r="B32" s="5" t="n">
        <v>1706028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33</v>
      </c>
      <c r="C2" s="2" t="s">
        <v>34</v>
      </c>
      <c r="D2" s="2" t="s">
        <v>61</v>
      </c>
    </row>
    <row r="3" spans="1:4">
      <c r="A3" s="3" t="s">
        <v>131</v>
      </c>
    </row>
    <row r="4" spans="1:4">
      <c r="A4" s="4" t="s">
        <v>89</v>
      </c>
      <c r="B4" s="6" t="n">
        <v>-1948568</v>
      </c>
      <c r="C4" s="6" t="n">
        <v>-2072266</v>
      </c>
      <c r="D4" s="6" t="n">
        <v>-1042648</v>
      </c>
    </row>
    <row r="5" spans="1:4">
      <c r="A5" s="3" t="s">
        <v>132</v>
      </c>
    </row>
    <row r="6" spans="1:4">
      <c r="A6" s="4" t="s">
        <v>84</v>
      </c>
      <c r="B6" s="5" t="n">
        <v>-38016</v>
      </c>
      <c r="C6" s="5" t="n">
        <v>-26705</v>
      </c>
      <c r="D6" s="5" t="n">
        <v>-8323</v>
      </c>
    </row>
    <row r="7" spans="1:4">
      <c r="A7" s="4" t="s">
        <v>85</v>
      </c>
      <c r="B7" s="5" t="n">
        <v>90000</v>
      </c>
      <c r="C7" s="5" t="n">
        <v>128096</v>
      </c>
      <c r="D7" s="5" t="n">
        <v>136959</v>
      </c>
    </row>
    <row r="8" spans="1:4">
      <c r="A8" s="4" t="s">
        <v>86</v>
      </c>
      <c r="B8" s="5" t="n">
        <v>130256</v>
      </c>
      <c r="C8" s="5" t="n">
        <v>433044</v>
      </c>
      <c r="D8" s="5" t="n">
        <v>203057</v>
      </c>
    </row>
    <row r="9" spans="1:4">
      <c r="A9" s="4" t="s">
        <v>133</v>
      </c>
      <c r="B9" s="5" t="n">
        <v>157500</v>
      </c>
      <c r="C9" s="5" t="n">
        <v>677000</v>
      </c>
      <c r="D9" s="4" t="s">
        <v>49</v>
      </c>
    </row>
    <row r="10" spans="1:4">
      <c r="A10" s="4" t="s">
        <v>88</v>
      </c>
      <c r="B10" s="4" t="s">
        <v>49</v>
      </c>
      <c r="C10" s="5" t="n">
        <v>-667</v>
      </c>
      <c r="D10" s="5" t="n">
        <v>-14806</v>
      </c>
    </row>
    <row r="11" spans="1:4">
      <c r="A11" s="3" t="s">
        <v>134</v>
      </c>
    </row>
    <row r="12" spans="1:4">
      <c r="A12" s="4" t="s">
        <v>37</v>
      </c>
      <c r="B12" s="5" t="n">
        <v>-222021</v>
      </c>
      <c r="C12" s="5" t="n">
        <v>-46683</v>
      </c>
      <c r="D12" s="5" t="n">
        <v>78515</v>
      </c>
    </row>
    <row r="13" spans="1:4">
      <c r="A13" s="4" t="s">
        <v>41</v>
      </c>
      <c r="B13" s="4" t="s">
        <v>49</v>
      </c>
      <c r="C13" s="5" t="n">
        <v>-60328</v>
      </c>
      <c r="D13" s="5" t="n">
        <v>92213</v>
      </c>
    </row>
    <row r="14" spans="1:4">
      <c r="A14" s="4" t="s">
        <v>45</v>
      </c>
      <c r="B14" s="5" t="n">
        <v>-328134</v>
      </c>
      <c r="C14" s="5" t="n">
        <v>349258</v>
      </c>
      <c r="D14" s="5" t="n">
        <v>-7515</v>
      </c>
    </row>
    <row r="15" spans="1:4">
      <c r="A15" s="4" t="s">
        <v>135</v>
      </c>
      <c r="B15" s="5" t="n">
        <v>74056</v>
      </c>
      <c r="C15" s="5" t="n">
        <v>-26460</v>
      </c>
      <c r="D15" s="5" t="n">
        <v>-5139</v>
      </c>
    </row>
    <row r="16" spans="1:4">
      <c r="A16" s="4" t="s">
        <v>136</v>
      </c>
      <c r="B16" s="5" t="n">
        <v>-913693</v>
      </c>
      <c r="C16" s="5" t="n">
        <v>1102714</v>
      </c>
      <c r="D16" s="4" t="s">
        <v>49</v>
      </c>
    </row>
    <row r="17" spans="1:4">
      <c r="A17" s="4" t="s">
        <v>137</v>
      </c>
      <c r="B17" s="5" t="n">
        <v>-2998620</v>
      </c>
      <c r="C17" s="5" t="n">
        <v>457003</v>
      </c>
      <c r="D17" s="5" t="n">
        <v>-567687</v>
      </c>
    </row>
    <row r="18" spans="1:4">
      <c r="A18" s="3" t="s">
        <v>138</v>
      </c>
    </row>
    <row r="19" spans="1:4">
      <c r="A19" s="4" t="s">
        <v>139</v>
      </c>
      <c r="B19" s="5" t="n">
        <v>38016</v>
      </c>
      <c r="C19" s="5" t="n">
        <v>26705</v>
      </c>
      <c r="D19" s="5" t="n">
        <v>8323</v>
      </c>
    </row>
    <row r="20" spans="1:4">
      <c r="A20" s="4" t="s">
        <v>140</v>
      </c>
      <c r="B20" s="5" t="n">
        <v>25131</v>
      </c>
      <c r="C20" s="5" t="n">
        <v>667</v>
      </c>
      <c r="D20" s="5" t="n">
        <v>19805</v>
      </c>
    </row>
    <row r="21" spans="1:4">
      <c r="A21" s="4" t="s">
        <v>141</v>
      </c>
      <c r="B21" s="5" t="n">
        <v>63147</v>
      </c>
      <c r="C21" s="5" t="n">
        <v>27372</v>
      </c>
      <c r="D21" s="5" t="n">
        <v>28128</v>
      </c>
    </row>
    <row r="22" spans="1:4">
      <c r="A22" s="3" t="s">
        <v>142</v>
      </c>
    </row>
    <row r="23" spans="1:4">
      <c r="A23" s="4" t="s">
        <v>143</v>
      </c>
      <c r="B23" s="4" t="s">
        <v>49</v>
      </c>
      <c r="C23" s="5" t="n">
        <v>2481300</v>
      </c>
      <c r="D23" s="4" t="s">
        <v>49</v>
      </c>
    </row>
    <row r="24" spans="1:4">
      <c r="A24" s="4" t="s">
        <v>144</v>
      </c>
      <c r="B24" s="4" t="s">
        <v>49</v>
      </c>
      <c r="C24" s="5" t="n">
        <v>540000</v>
      </c>
      <c r="D24" s="5" t="n">
        <v>360000</v>
      </c>
    </row>
    <row r="25" spans="1:4">
      <c r="A25" s="4" t="s">
        <v>145</v>
      </c>
      <c r="B25" s="4" t="s">
        <v>49</v>
      </c>
      <c r="C25" s="4" t="s">
        <v>49</v>
      </c>
      <c r="D25" s="5" t="n">
        <v>600000</v>
      </c>
    </row>
    <row r="26" spans="1:4">
      <c r="A26" s="4" t="s">
        <v>146</v>
      </c>
      <c r="B26" s="4" t="s">
        <v>49</v>
      </c>
      <c r="C26" s="5" t="n">
        <v>-1000000</v>
      </c>
      <c r="D26" s="5" t="n">
        <v>-100000</v>
      </c>
    </row>
    <row r="27" spans="1:4">
      <c r="A27" s="4" t="s">
        <v>147</v>
      </c>
      <c r="B27" s="5" t="n">
        <v>-90000</v>
      </c>
      <c r="C27" s="5" t="n">
        <v>-128096</v>
      </c>
      <c r="D27" s="5" t="n">
        <v>-136959</v>
      </c>
    </row>
    <row r="28" spans="1:4">
      <c r="A28" s="4" t="s">
        <v>148</v>
      </c>
      <c r="B28" s="5" t="n">
        <v>-90000</v>
      </c>
      <c r="C28" s="5" t="n">
        <v>1893204</v>
      </c>
      <c r="D28" s="5" t="n">
        <v>723041</v>
      </c>
    </row>
    <row r="29" spans="1:4">
      <c r="A29" s="4" t="s">
        <v>149</v>
      </c>
      <c r="B29" s="5" t="n">
        <v>-3025473</v>
      </c>
      <c r="C29" s="5" t="n">
        <v>2377579</v>
      </c>
      <c r="D29" s="5" t="n">
        <v>183482</v>
      </c>
    </row>
    <row r="30" spans="1:4">
      <c r="A30" s="4" t="s">
        <v>150</v>
      </c>
      <c r="B30" s="5" t="n">
        <v>3308469</v>
      </c>
      <c r="C30" s="5" t="n">
        <v>930890</v>
      </c>
      <c r="D30" s="5" t="n">
        <v>747408</v>
      </c>
    </row>
    <row r="31" spans="1:4">
      <c r="A31" s="4" t="s">
        <v>151</v>
      </c>
      <c r="B31" s="5" t="n">
        <v>282996</v>
      </c>
      <c r="C31" s="5" t="n">
        <v>3308469</v>
      </c>
      <c r="D31" s="5" t="n">
        <v>930890</v>
      </c>
    </row>
    <row r="32" spans="1:4">
      <c r="A32" s="3" t="s">
        <v>152</v>
      </c>
    </row>
    <row r="33" spans="1:4">
      <c r="A33" s="4" t="s">
        <v>153</v>
      </c>
      <c r="B33" s="4" t="s">
        <v>49</v>
      </c>
      <c r="C33" s="4" t="s">
        <v>49</v>
      </c>
      <c r="D33" s="6" t="n">
        <v>60740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33</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7</v>
      </c>
      <c r="B1" s="2" t="s">
        <v>1</v>
      </c>
    </row>
    <row r="2" spans="1:2">
      <c r="B2" s="2" t="s">
        <v>33</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v>
      </c>
      <c r="B1" s="2" t="s">
        <v>1</v>
      </c>
    </row>
    <row r="2" spans="1:2">
      <c r="B2" s="2" t="s">
        <v>33</v>
      </c>
    </row>
    <row r="3" spans="1:2">
      <c r="A3" s="3" t="s">
        <v>160</v>
      </c>
    </row>
    <row r="4" spans="1:2">
      <c r="A4" s="4" t="s">
        <v>36</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5T17:26:19Z</dcterms:created>
  <dcterms:modified xmlns:dcterms="http://purl.org/dc/terms/" xmlns:xsi="http://www.w3.org/2001/XMLSchema-instance" xsi:type="dcterms:W3CDTF">2019-07-15T17:26:19Z</dcterms:modified>
</cp:coreProperties>
</file>